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POSAL OF A SUBSIDIARY" sheetId="10" state="visible" r:id="rId10"/>
    <sheet xmlns:r="http://schemas.openxmlformats.org/officeDocument/2006/relationships" name="CONVERTIBLE NOTES PAYABLE" sheetId="11" state="visible" r:id="rId11"/>
    <sheet xmlns:r="http://schemas.openxmlformats.org/officeDocument/2006/relationships" name="NOTES AND LOANS PAYABLE" sheetId="12" state="visible" r:id="rId12"/>
    <sheet xmlns:r="http://schemas.openxmlformats.org/officeDocument/2006/relationships" name="RELATED PARTY TRANSACTION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POSAL OF A SUBSIDIARY (Table" sheetId="19" state="visible" r:id="rId19"/>
    <sheet xmlns:r="http://schemas.openxmlformats.org/officeDocument/2006/relationships" name="CONVERTIBLE NOTES PAYABLE (Tabl" sheetId="20" state="visible" r:id="rId20"/>
    <sheet xmlns:r="http://schemas.openxmlformats.org/officeDocument/2006/relationships" name="NOTE AND LOANS PAYABLE (Tables)" sheetId="21" state="visible" r:id="rId21"/>
    <sheet xmlns:r="http://schemas.openxmlformats.org/officeDocument/2006/relationships" name="STOCKHOLDERS DEFICIT (Tables)" sheetId="22" state="visible" r:id="rId22"/>
    <sheet xmlns:r="http://schemas.openxmlformats.org/officeDocument/2006/relationships" name="ORGANIZATION AND DESCRIP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GOING CONCERN (Details Narrativ" sheetId="29" state="visible" r:id="rId29"/>
    <sheet xmlns:r="http://schemas.openxmlformats.org/officeDocument/2006/relationships" name="DISPOSAL OF A SUBSIDIARY (Detai" sheetId="30" state="visible" r:id="rId30"/>
    <sheet xmlns:r="http://schemas.openxmlformats.org/officeDocument/2006/relationships" name="DISPOSAL OF A SUBSIDIARY (Det_2"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CONVERTIBLE NOTES PAYABLE (De_3" sheetId="34" state="visible" r:id="rId34"/>
    <sheet xmlns:r="http://schemas.openxmlformats.org/officeDocument/2006/relationships" name="NOTE AND LOANS PAYABLE (Details" sheetId="35" state="visible" r:id="rId35"/>
    <sheet xmlns:r="http://schemas.openxmlformats.org/officeDocument/2006/relationships" name="NOTE AND LOANS PAYABLE (Detai_2" sheetId="36" state="visible" r:id="rId36"/>
    <sheet xmlns:r="http://schemas.openxmlformats.org/officeDocument/2006/relationships" name="NOTE AND LOANS PAYABLE (Detai_3" sheetId="37" state="visible" r:id="rId37"/>
    <sheet xmlns:r="http://schemas.openxmlformats.org/officeDocument/2006/relationships" name="RELATED PARTY TRANSACTIONS (Det" sheetId="38" state="visible" r:id="rId38"/>
    <sheet xmlns:r="http://schemas.openxmlformats.org/officeDocument/2006/relationships" name="STOCKHOLDERS' DEFICIT (Details)" sheetId="39" state="visible" r:id="rId39"/>
    <sheet xmlns:r="http://schemas.openxmlformats.org/officeDocument/2006/relationships" name="STOCKHOLDERS' DEFICIT (Details " sheetId="40" state="visible" r:id="rId40"/>
    <sheet xmlns:r="http://schemas.openxmlformats.org/officeDocument/2006/relationships" name="COMMITMENTS AND CONTINGENCIE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Dec. 31, 2021</t>
        </is>
      </c>
      <c r="C2" s="2" t="inlineStr">
        <is>
          <t>Feb. 04, 2022</t>
        </is>
      </c>
    </row>
    <row r="3">
      <c r="A3" s="3" t="inlineStr">
        <is>
          <t>Cover [Abstract]</t>
        </is>
      </c>
    </row>
    <row r="4">
      <c r="A4" s="4" t="inlineStr">
        <is>
          <t>Entity Registrant Name</t>
        </is>
      </c>
      <c r="B4" s="4" t="inlineStr">
        <is>
          <t>ALL FOR ONE MEDIA CORP.</t>
        </is>
      </c>
    </row>
    <row r="5">
      <c r="A5" s="4" t="inlineStr">
        <is>
          <t>Entity Central Index Key</t>
        </is>
      </c>
      <c r="B5" s="4" t="inlineStr">
        <is>
          <t>000128645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5070047999</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717</t>
        </is>
      </c>
    </row>
    <row r="22">
      <c r="A22" s="4" t="inlineStr">
        <is>
          <t>Entity Incorporation State Country Code</t>
        </is>
      </c>
      <c r="B22" s="4" t="inlineStr">
        <is>
          <t>UT</t>
        </is>
      </c>
    </row>
    <row r="23">
      <c r="A23" s="4" t="inlineStr">
        <is>
          <t>Entity Interactive Data Current</t>
        </is>
      </c>
      <c r="B23" s="4" t="inlineStr">
        <is>
          <t>Yes</t>
        </is>
      </c>
    </row>
    <row r="24">
      <c r="A24" s="4" t="inlineStr">
        <is>
          <t>Entity Tax Identification Number</t>
        </is>
      </c>
      <c r="B24" s="4" t="inlineStr">
        <is>
          <t>81-5006786</t>
        </is>
      </c>
    </row>
    <row r="25">
      <c r="A25" s="4" t="inlineStr">
        <is>
          <t>Entity Address Address Line 1</t>
        </is>
      </c>
      <c r="B25" s="4" t="inlineStr">
        <is>
          <t>236 Sarles Street</t>
        </is>
      </c>
    </row>
    <row r="26">
      <c r="A26" s="4" t="inlineStr">
        <is>
          <t>Entity Address City Or Town</t>
        </is>
      </c>
      <c r="B26" s="4" t="inlineStr">
        <is>
          <t>Mt. Kisco</t>
        </is>
      </c>
    </row>
    <row r="27">
      <c r="A27" s="4" t="inlineStr">
        <is>
          <t>Entity Address Postal Zip Code</t>
        </is>
      </c>
      <c r="B27" s="4" t="inlineStr">
        <is>
          <t>10549</t>
        </is>
      </c>
    </row>
    <row r="28">
      <c r="A28" s="4" t="inlineStr">
        <is>
          <t>City Area Code</t>
        </is>
      </c>
      <c r="B28" s="4" t="inlineStr">
        <is>
          <t>914</t>
        </is>
      </c>
    </row>
    <row r="29">
      <c r="A29" s="4" t="inlineStr">
        <is>
          <t>Local Phone Number</t>
        </is>
      </c>
      <c r="B29" s="4" t="inlineStr">
        <is>
          <t>574-6174</t>
        </is>
      </c>
    </row>
    <row r="30">
      <c r="A30" s="4" t="inlineStr">
        <is>
          <t>Entity Address State Or Province</t>
        </is>
      </c>
      <c r="B30"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A SUBSIDIARY</t>
        </is>
      </c>
      <c r="B1" s="2" t="inlineStr">
        <is>
          <t>3 Months Ended</t>
        </is>
      </c>
    </row>
    <row r="2">
      <c r="B2" s="2" t="inlineStr">
        <is>
          <t>Dec. 31, 2021</t>
        </is>
      </c>
    </row>
    <row r="3">
      <c r="A3" s="3" t="inlineStr">
        <is>
          <t>DISPOSAL OF A SUBSIDIARY</t>
        </is>
      </c>
    </row>
    <row r="4">
      <c r="A4" s="4" t="inlineStr">
        <is>
          <t>Note 4 - DISPOSAL OF A SUBSIDIARY</t>
        </is>
      </c>
      <c r="B4" s="4" t="inlineStr">
        <is>
          <t>NOTE 4 - DISPOSAL OF A SUBSIDIARY On January 17, 2020, our parent entity entered into a Stock Purchase and Sale Agreement with our subsidiary, Carmel Valley Productions Inc. (“CVPI”) whereby the Company sold 90% of its 100% interest in CVPI and any of the Company’s right to receive revenues or repayment from the $100,000 advance on film rights under the terms of the Co-Production and Finance Agreement dated on July 24, 2019 for a total purchase price of $50,000. The following assets and liabilities were disposed in the Sale: January 17, 2020 Assets: Cash $ 150,100 Advances on film rights - related party 199,000 Total assets $ 349,100 Liabilities: Accrued expenses $ 3,260 Note payable 250,000 Total liabilities $ 253,260 Net assets disposed $ 95,840 Cash transferred to parent in exchange for 90% CVPI interest (50,000 ) Loss from sale of subsidiary, CVPI $ 45,840 On June 22, 2020, the Company sold the remaining 1,000,000 shares of common stock or 10% equity ownership of CVPI, to a third-party for cash proceeds of $20,000 which was recorded as gain on sale of investment in the accompanying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3 Months Ended</t>
        </is>
      </c>
    </row>
    <row r="2">
      <c r="B2" s="2" t="inlineStr">
        <is>
          <t>Dec. 31, 2021</t>
        </is>
      </c>
    </row>
    <row r="3">
      <c r="A3" s="3" t="inlineStr">
        <is>
          <t>CONVERTIBLE NOTES PAYABLE</t>
        </is>
      </c>
    </row>
    <row r="4">
      <c r="A4" s="4" t="inlineStr">
        <is>
          <t>Note 5 - CONVERTIBLE NOTES PAYABLE</t>
        </is>
      </c>
      <c r="B4" s="4" t="inlineStr">
        <is>
          <t>NOTE 5 - CONVERTIBLE NOTES PAYABLE As of December 31, 2021, and September 30, 2021, convertible notes payable - unrelated party consisted of the following: December 31, 2021 September 30, 2021 (Unaudited) Principal amount $ 4,561,736 $ 4,665,641 Less: unamortized debt discount (666,579 ) (706,839 ) Convertible notes payable, net - current $ 3,895,157 $ 3,958,802 On September 25, 2017, the Company issued 12% Convertible Promissory Notes for principal borrowings of up to $110,000. The note is unsecured, bears an interest rate of 12% per annum (24% default rate) and matured in June 2018. The note holder had the right to convert beginning on the date which is the issuance date the outstanding principal amount and accrued but unpaid interest into the Company’s common stock at a conversion price equal to a price which is the lower of (1) 50% of the volume weighted average price of the Company’s common stock during the last 20 trading days prior to the date of conversion or (2) 50% of the lowest closing price during the last 20 trading days immediately preceding the conversion date.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 The Company paid original issue discount and related loan fees of $11,000 in connection with this note payable which was amortized over the term of the note. In April 2018, the Company entered into an amendment agreement with this note holder for the forbearance from converting the notes into shares of common stock of the Company until October 1, 2018, unless an event of default as defined in the note agreements occurs or the Company’s stocks trades at a price less than $0.02 per share. This note is currently in default and $80,248 of default penalty was added to the principal balance during the year ended September 30, 2020, pursuant to the note and accrue interest at the default interest rate upon default. As of December 31, 2021 and September 30, 2020, the principal balance of this note was $190,248. On March 26, 2018, the Company issued 10% Convertible Promissory Note for principal borrowings of up to $80,000 and on January 22, 2019, the Company issued another 10% Convertible Promissory Note for principal borrowings of up to $80,000 (collectively as “Notes”). The Notes bears an interest rate of 10% per annum (24% default rate) and matured one year from the date of issuance and. The note holder shall have the right to convert beginning on the issuance date, the outstanding principal amount and accrued but unpaid interest into the Company’s common stock at a conversion price to a price which is 52% of the lowest trading price of the Company’s common stock during the 18 prior trading days including the day of the conversion date. These Notes may not be prepaid. The Company paid total original issue discount and related loan fees of $20,000 in connection with these Notes and amortized over the term of the Notes. On September 8, 2019, the Company paid off a total principal amount of $80,000 including accrued interest of $4,664 and prepayment penalty of $15,336. During year ended September 30, 2020, the Company issued an aggregate of 817,526,314 shares of common stock to the note holder upon the conversion of $58,100 of principal amount and accrued interest of $6,409. This note came into default for non-payment and $5,875 of default penalty was added to the principal balance during the year ended September 30, 2020, pursuant to the note and accrue interest at the default interest rate upon default. During the year ended September 30, 2021, the Company issued an aggregate of 87,787,912 shares of common stock to the note holder upon the conversion of $21,900 of principal balance and accrued interest of $10,055.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November 6, 2018, the Company issued a 10% Convertible Promissory Note with a certain note holder for principal borrowings of up to $120,000. The note is unsecured, bears an interest rate of 10% per annum (24% default rate) and matured on November 6, 2019.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does not have a right to prepay the note. The Company paid original issue discount and related loan fees of $2,000 in connection with this note payable which will be amortized over the term of the note. This note came into default for non-payment and $12,000 of default penalty was added to the principal balanc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November 23, 2018, the Company issued a 10% Convertible Promissory Note with a certain note holder for principal borrowings of up to $140,000. The note was unsecured, bears an interest rate of 10% per annum and matured on November 23, 2019. The note holder shall have the right to convert beginning on the date which wa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se notes, the Company had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had no right to prepay the note. The Company paid original issue discount and related loan fees of $4,000 in connection with this note payable which was amortized over the term of the note. This note came into default for non-payment and $14,000 of default penalty was added to the principal balanc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November 27, 2018, the Company issued a 12% Convertible Promissory Note with a certain note holder for principal borrowings of up to $250,000. The note is unsecured, bears an interest rate of 12% per annum and matured on May 27, 2019. The note holder shall have the right to convert beginning on the date which wa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d the right to prepay the principal and accrued but unpaid interest due under these notes, together with any other amounts that the Company may owe the holder under the terms of these notes, at a premium ranging from 125% to 140% as defined in the note agreement. After this initial 180-day period, the Company had no right to prepay the note. The Company paid original issue discount and related loan fees of $20,750 in connection with this note payable which was amortized over the term of the note. During the year ended September 30, 2020, the Company issued an aggregate of 635,470,205 common stock to the note holder upon the conversion of $34,738 of principal amount, accrued interest of $1,511 and fees of $9,500. During the year ended September 30, 2021, the Company issued an aggregate of 493,005,626 common stock to the note holder upon the conversion of accrued interest of $33,142 and fees of $2,000. This note came into default for non-payment and $115,294 of default penalty was added to the principal balance during the year ended September 30, 2020, pursuant to the note and accrue interest at the default interest rate upon default. As of December 31, 2021 and September 30, 2021, the principal balance of this note was $330,556. On December 13, 2018, the Company issued a 10% Convertible Promissory Note with a certain note holder for principal borrowings of up to $150,000. The note is unsecured, bears an interest rate of 10% per annum and matured on December 13, 2019.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 The Company paid original issue discount and related loan fees of $6,000 in connection with this note payable which will be amortized over the term of the note. This note came into default for non-payment and $15,000 of default penalty was added to the principal balanc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December 28, 2018, the Company issued a 10% Convertible Promissory Note with a certain note holder for principal borrowings of up to $240,000. The note is unsecured, bears an interest rate of 10% per annum (24% default rate) and matured on December 28, 2019.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 The Company paid original issue discount and related loan fees of $11,000 in connection with this note payable which will be amortized over the term of the note. This note came into default for non-payment and $24,000 of default penalty was added to the principal balanc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January 9, 2019, the Company issued a 10% Convertible Promissory Note with a certain note holder for principal borrowings of up to $163,000. The note is unsecured, bears an interest rate of 10% per annum and matured on January 9, 2020.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 The Company paid original issue discount and related loan fees of $8,000 in connection with this note payable which will be amortized over the term of the note. This note came into default for non-payment and $16,300 of default penalty was added to the principal balance during th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February 1, 2019, the Company issued a 10% Convertible Promissory Note with a certain note holder for aggregate principal borrowings of up to $90,000. Additionally, on February 1, 2019, the Company issued another 10% Convertible Promissory Notes for principal borrowings of up to $90,000. The 10% convertible promissory notes and all accrued interest are due one year from the date of issuance. The note are unsecured and bears interest at the rate of 10% per annum (24% default rate)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4% of the lowest trading price during the 18 prior trading days immediately preceding including the day of the conversion date. The Company does not have a right to prepay the note. Any amount of principal or interest on this note which is not paid when due shall bear interest at the rate of 18% per annum from the due date thereof until the same is paid. The Company paid total original issue discount and related loan fees of $14,000 in connection with these notes payable which will be amortized over the term of the notes. This note came into default for non-payment and $9,000 of default penalty was added to the principal balance during the year ended September 30, 2020, pursuant to the note and accrue interest at the default interest rate upon default. During the year ended September 30, 2021, the Company issued an aggregate of 319,673,835 shares of common stock to the note holder upon the conversion of principal amount of $90,000, and accrued interest of $30,837. On October 18, 2021, the Note was amended whereby the lender extended the maturity date to April 18, 2022 and waived all the default penalty and accrued default interest incurred. The Note amendment was accounted for in accordance with ASC 470-60, Debt - Troubled Debt Restructurings by Debtors (see below) and the Company recognized a total gain of $21,568 recorded as gain in debt modification in the accompanying condensed consolidated statement of operations. As of December 31, 2021 and September 30, 2021, the principal balance of this note was $0 and $9,000, respectively. On February 8, 2019, the Company issued a 10% Convertible Promissory Note with a certain note holder for principal borrowings of up to $110,000. The note is unsecured, bears an interest rate of 10% per annum and matured on February 8, 2020. 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 The Company paid original issue discount and related loan fees of $4,000 in connection with this note payable which will be amortized over the term of the note. This note came into default for non-payment and $11,000 of default penalty was added to the principal balance during th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March 15, 2019, the Company issued a 10% Convertible Promissory Note with a certain note holder for principal borrowings of up to $350,000. The note is unsecured, bears an interest rate of 10% per annum and matured on March 15, 2020.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e discount and related loan fees of $15,000 in connection with this note payable which will be amortized over the term of the note. This note came into default for non-payment and $35,000 of default penalty was added to the principal balance during th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April 8, 2019, the Company issued a 10% Convertible Promissory Note with a certain note holder for principal borrowings of up to $54,000 and received proceeds of $50,000, net of discount. The note is unsecured, bears an interest rate of 10% per annum and matured on April 8, 2020.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an original issuance discount of $4,000 in connection with this note payable which will be amortized over the term of the note. This note came into default for non-payment and $5,400 of default penalty was added to the principal balanc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 Troubled Debt Restructurings by Debtors (see below) and the Company recognized a total gain of $18,551 recorded as gain in debt modification in the accompanying condensed consolidated statement of operations. As of December 31, 2021 and September 30, 2021, the principal balance of this note was $54,000 and $59,400, respectively. On May 22, 2019, the Company issued a 10% Convertible Promissory Note with a certain note holder for principal borrowings of up to $108,000 and received proceeds of $100,000, net of discount. The note is unsecured, bears an interest rate of 10% per annum and matured on May 22, 2020.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is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ance discount of $8,000 in connection with this note payable which will be amortized over the term of the note. This note came into default for non-payment and $10,800 of default penalty was added to the principal balanc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May 24, 2019, the Company issued a 12% Convertible Promissory Note with a certain note holder for principal borrowings of up to $100,000 and received proceed of $94,000. The note is unsecured, bears an interest rate of 12% per annum and matured on February 20, 2020. The note is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1% of the average of the lowest 2 trading prices during the 10 prior trading days immediately preceding including the day of the conversion date. During the first 30 to 180 days following the date of the note, the Company has the right to prepay the principal and accrued but unpaid interest due under the note, together with any other amounts that the Company may owe the holder under the terms of the note, at a premium ranging from 110% to 140% as defined in the note agreement. After this initial 180-day period, the Company does not have a right to prepay the note. The Company paid original issue discount and related loan fees of $6,000 in connection with this note payable which will be amortized over the term of the note. This note came into default for non-payment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July 12, 2019, the Company issued a 10% Convertible Promissory Note with a certain note holder for principal borrowings of up to $125,000 and received proceeds of $118,750, net of discount. The note is unsecured, bears an interest rate of 10% per annum (24% default rate) and matured on June 12, 2020. The note holder shall have the right to convert on the issuance date the outstanding principal amount and accrued but unpaid interest into the Company’s common stock at a conversion price equal to a price which is 55% of the lowest trading price during the 20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 After this initial 180-day period, the Company does not have a right to prepay the note. The Company paid original issuance discount of $6,250 in connection with this note payable which will be amortized over the term of the note. This note came into default for non-payment and $12,500 of default penalty was added to the principal balance during the year ended September 30, 2020, pursuant to the note and accrue interest at the default interest rate upon default. As of December 31, 2021 and September 30, 2020, the principal balance of this note was $137,500. On July 24, 2019, the Company issued a 10% Convertible Promissory Note with a certain note holder for principal borrowings of up to $145,000 and received proceeds of $135,000, net of discount. The note is unsecured, bears an interest rate of 10% per annum and matured on July 24, 2020.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ance discount of $10,000 in connection with this note payable which will be amortized over the term of the note. This note came into default for non-payment and $14,500 of default penalty was added to the principal balanc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 Troubled Debt Restructurings by Debtors (see below) and the Company recognized a total gain of $42,843 recorded as gain in debt modification in the accompanying condensed consolidated statement of operations. As of December 31, 2021 and September 30, 2021, the principal balance of this note was $145,000 and $159,500, respectively. On September 4, 2019, the Company issued a 10% Convertible Promissory Note with a certain note holder for principal borrowings of up to $165,000 and received proceeds of $150,000, net of discount. The note is unsecured, bears an interest rate of 10% per annum and matured on September 4, 2020.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is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 The Company paid original issuance discount of $15,000 in connection with this note payable which will be amortized over the term of the note. This note came into default for non-payment and $16,500 of default penalty was added to the principal balance during the year ended September 30, 2020, pursuant to the note and accrue interest at the default interest rate upon default. On October 18, 2021, the Note was amended whereby the lender extended the maturity date to April 18, 2022 and waived all the default penalty and accrued default interest incurred. The Note amendment was accounted for in accordance with ASC 470-60, Debt Troubled Debt Restructurings by Debtors (see below) On September 5, 2019, the Company issued a 10% Convertible Promissory Note with a certain note holder for principal borrowings of up to $220,000 and received proceeds of $209,000, net of discount. The note is unsecured, bears an interest rate of 10% per annum (24% default rate) and matured on September 5, 2020. The note holder shall have the right to convert on the issuance date the outstanding principal amount and accrued but unpaid interest into 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LOANS PAYABLE</t>
        </is>
      </c>
      <c r="B1" s="2" t="inlineStr">
        <is>
          <t>3 Months Ended</t>
        </is>
      </c>
    </row>
    <row r="2">
      <c r="B2" s="2" t="inlineStr">
        <is>
          <t>Dec. 31, 2021</t>
        </is>
      </c>
    </row>
    <row r="3">
      <c r="A3" s="3" t="inlineStr">
        <is>
          <t>NOTES AND LOANS PAYABLE</t>
        </is>
      </c>
    </row>
    <row r="4">
      <c r="A4" s="4" t="inlineStr">
        <is>
          <t>Note 6 - NOTES AND LOANS PAYABLE</t>
        </is>
      </c>
      <c r="B4" s="4" t="inlineStr">
        <is>
          <t xml:space="preserve">NOTE 6 - NOTES AND LOANS PAYABLE Notes Payable Notes payable consisted of the following: December 31, 2021 September 30, 2021 (Unaudited) Notes principal amount - related party $ 200,000 $ 200,000 Notes principal amount - unrelated party 430,000 430,000 Notes payable, net $ 630,000 $ 630,000 Notes Payable - Related Party On April 1, 2018, the Company issued a due on demand 5% promissory note to an affiliated company for $200,000. The Company may prepay the note without a prepayment penalty. The former COO of the Company is a trustee of the affiliated company. As of December 31, 2021 and September 30, 2021, the principal balance of this note was $200,000 and is reflected as note payable - related party Notes Payable - Unrelated Party In June 2017, through the Company’s subsidiary, CFTB Movie, the Company entered into a 12% loan and security agreement for a loan amount of $400,000 (“June 2017 Note”). The 12% secured note and all accrued interest was due on August 15, 2017. The default interest rate was 22% after the maturity date. The Company received proceeds of $350,000 and paid original issue discount and related loan fees of $50,000 in connection with the June 2017 Note which was amortized over the term of the loan. The June 2017 Note was used for the production of the Movie. The Company had granted a security interest in all the Company’s property, tangible and intangible, existing or subsequently in effect, including but not limited to; (i) all bank accounts; (ii) all of the Company’s right under any contract; (iii) all accounts payable; (iv) all chattel paper, documents and instruments related to accounts; (v) all intellectual property; (vi) all inventory, furniture, fixtures, equipment and supplies and; (vii) all proceeds, products and accessions of, and to, any and all of the foregoing. In July 2017, the Company entered into an Agreement (the “Extension Agreement”), to extend the maturity date of the June 2017 Note to December 1, 2017, from August 15, 2017, and to release the guarantee as discussed below. Beginning on December 1, 2017 and continuing until such time as this loan is repaid, CFTB Movie at its sole option, may choose to make monthly partial payments that will be applied to the outstanding amount, due no later than the first business day of each month, in denominations of no less than $100,000. In consideration for extending the maturity date to December 1, 2017, and the release of the guarantee, the Company shall pay; (i) $25,000 fee; (ii) 6% of adjusted gross revenue from the Movie as defined in the Extension Agreement and; (iii) shall be first position of senior secured creditor after repayment of a loan to a certain lender as defined in the Extension Agreement. The $25,000 fee for such extension was amortized up to the extended maturity date of December 1, 2017 and recorded the amortization to film production cost as capitalized interest and was added to the principal amount of loan in fiscal year 2018. In July 2017, through the Company’s majority owned subsidiary, CFTB GA, the Company received from same lender above, additional proceeds from issuance of a Note (“July 2017 Note”) for a principal amount of $98,465. On December 12, 2017, the Company paid $25,000 towards the July 2017 Note. In January 2018, through the Company’s majority owned subsidiary, CFTB GA, the Company received from same lender above, additional proceeds from issuance of a Note (“January 2018 Note”) for a principal amount of $11,250. The January 2018 Note bore 12% interest per annum and was considered due on demand as there was no set maturity. On September 16, 2019, the Company and a lender (collectively as “Parties”) entered into a Settlement Agreement and Release (“Settlement Agreement”) to settle the June 2017 Note, July 2017 Note and January 2018 Note with an aggregate principal of $509,715 and accrued interest of $258,250, for a total outstanding balance of $767,965. Pursuant to the Settlement Agreement, the Parties agreed to settle the outstanding balance of $767,965 for a settlement payment of $430,000 of which $250,000 was paid in cash and $180,000 in form of a 24-month interest free promissory which matured on September 16, 2021, and shall accrued default interest rate of 16% upon default notice from the lender, after which the original notes shall be retired and extinguished, and the Company released from any and all claims relating to the note including liens and foreclosures. The settlement resulted in a gain from extinguishment of debt in the amount of $337,965 during the year ended September 30, 2019. In connection with the Settlement Agreement, the Company, through its majority owned subsidiaries, CFTB Movie and CFTB GA, issued two separate 6% promissory notes to former director of the Company for $125,000 and a third-party note holder for $125,000 (the collectively as “Notes”), for a total principal amount of $250,000 which are both due on July 16, 2021. The Notes bears an interest rate of 6% and 16% upon the event of default. The Notes shall be paid in equal monthly installments of $6,014 including accrued interest with the first installment due on December 1, 2019. The payment of the 6% promissory notes are guaranteed by the Company. In the event, the Company sells the Movie, the Notes including the accrued interest shall become immediately due and payable from the proceeds of such sale. These Notes came into default at maturity for non-payment and accrue interest at the default rate of 16% per annum. The Company and Brian Lukow, CEO of the Company, have not transferred and assigned any of its rights, title and interest in the Movie equally to each holder of the Notes. As of December 31, 2021, these notes payable had an aggregate principal $430,000 and aggregate accrued interest of $34,397. As of September 30, 2021, theses notes payable had an aggregate principal $430,000 and aggregate accrued interest of $30,658. As of December 31, 2021, the Company had not made any payments towards the Notes. During the three months ended December 31, 2021, the Company recorded interest expense of $3,740, in connection with the Notes. Loans Payable Loans payable consisted of the following: December 31, 2021 September 30, 2021 (Unaudited) Loans principal amount $ 483,500 $ 483,500 Loans payable $ 483,500 $ 483,500 In June 2017, through the Company’s majority owned subsidiary, CFTB GA, the Company received initial proceeds for a total of $300,000 from an unrelated party (see below). Additionally, in July 2017, the Company entered into a loan agreement whereby the lender shall provide an additional loan up to $500,000 for the purpose of completing the production of the Movie. Such loans bear no interest and is considered due on demand as there was no set maturity. Between July 2017 and August 2017, through the Company’s majority owned subsidiary, CFTB GA, the Company received proceeds from this July 2017 loan agreement for a total of $450,000. The Company provided this lender a senior secured position with all the tax credits that will be due from the state of Georgia and city of Savannah and all excess deposits posted related to the filming of the Movie. In return for providing the additional loan of up to $500,000, the Company agreed to; (1) issue a note payable of $25,000 to the lender and; (2) the lender shall be entitled to a 50% net profit from the Movie. In the event, the $475,000 gets repaid, the lender’s percentage ownership will decrease to 37%. However, the percentage of ownership shall remain at 50% if such additional loan was not paid within 90 days. During fiscal year 2017, the Company recorded capitalized interest of $25,000 in production film cost and a corresponding increase in debt of $25,000 in connection with the issuance of this loan bringing the loan balance to $475,000. The Company accounted for the above agreement in accordance with ASC 470-10-25, which requires that cash received from an investor in exchange for the future payment of a specified percentage or amount of future revenue shall be classified as debt. The Company does not purport the arrangements to be a sale and the Company has significant continuing involvement in the generation of cash flows due to the loan holder or investor. As of December 31, 2021 and September 30, 2021, loan payable net of unamortized debt discount amounted $475,000. In April 2016, a former member of the Board of Directors advanced the Company $2,500 to cover the Company’s working capital which is reflected as loan payable and is due on demand. As of December 31, 2021 and September 30, 2021, the advance had an outstanding balance of $2,500. On July 1, 2020, the Company issued a Promissory Note to a former member of the Board of Directors, with a principal amount $11,000 to cover the Company’s working capital. The note has a maturity date of August 13, 2033, which shall be paid in eleven annual installments of $1,000 commencing August 2022. In 2020, the Company repaid $5,000 of the principal balance. As of December 31, 2021 and September 30, 2021, the note had principal balance of $6,000. On October 29, 2021, the Company issued a Promissory Note to a former member of the Board of Directors, with a principal amount $50,000 to cover the Company’s working capital. The note matured on December 13, 2021. During the three months ended December 31, 2021, the Company repaid the outstanding balance of the note. As of December 31, 2021 the note had no outstanding bal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t>
        </is>
      </c>
    </row>
    <row r="4">
      <c r="A4" s="4" t="inlineStr">
        <is>
          <t>Note 7 - RELATED PARTY TRANSACTIONS</t>
        </is>
      </c>
      <c r="B4" s="4" t="inlineStr">
        <is>
          <t>NOTE 7 - RELATED 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In October 2015, the Company entered into an Employment Agreement (the “Employment Agreement”) with Mr. Brian Lukow, the CEO of the Company. As compensation for his services per the terms of the Employment Agreement, the Company shall pay $5,000 per month and 20,000 shares of the Company’s common stock per month calculated at $0.25 per share (see Note 8). The Employment Agreement may be terminated by either party upon two months written notice. On February 16, 2018, the Company amended this Employment Agreement to increase Mr. Lukow’s base salary from $5,000 to $8,000 per month. As of December 31, 2021 and September 30, 2021, accrued salaries to Mr. Lukow amounted to $79,055 and $81,556, respectively, and was included in accounts payable and accrued liabilities - related party In December 2015, the Company through its wholly owned subsidiaries, Tween Entertainment, executed a month-to-month operating lease agreement with the CEO of the Company. The lease premise is located in Mt. Kisco, New York and the initial term was for a period of 12 months commencing in December 2015 and expiring in December 2016. The lease is currently on a month-to-month basis. The lease requires the Company to pay a monthly base rent of $1,000. The Company has recorded rent expense of $3,000 for the three months ended December 31, 2021 which was included as rent expense under general and administrative expense in the accompanying condensed consolidated statements of operations. As of December 31, 2021 and September 30, 2021, the Company had accrued rent balance of $30,500 and $27,500, respectively, which is reflected as accounts payable and accrued liabilities - related party The CEO of the Company, who is the creator, writer and also acted as a producer of the Crazy for The Boys movie is entitled to receive a writer’s fee of $25,000 and producer’s fee of $100,000 to be paid from gross revenues derived from the Crazy for The Boys movie or the sale of ancillary products. As of December 31, 2021 and September 30, 2021, the Company had an accrued balance of $125,000 in accrued expenses - related party for services rendered by the CEO of the Company. On April 1, 2018, the Company issued a due on demand 5% promissory note to an affiliated company for $200,000. The Company may prepay the note without a prepayment penalty. The former COO of the Company is a trustee of the affiliated company. The Company and former COO entered into separation agreement in January 2018 (see Note 9). In 2020, the CEO advanced to the Company $1,201 and an additional $5,316 in 2021, a total of $6,517 for working capital purposes for which is reflected as due to related parties. The advanced is non-interest bearing and are due on demand. As of December 31, 2021 and September 30, 2021, this advanced had a balance of $6,5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t>
        </is>
      </c>
      <c r="B1" s="2" t="inlineStr">
        <is>
          <t>3 Months Ended</t>
        </is>
      </c>
    </row>
    <row r="2">
      <c r="B2" s="2" t="inlineStr">
        <is>
          <t>Dec. 31, 2021</t>
        </is>
      </c>
    </row>
    <row r="3">
      <c r="A3" s="3" t="inlineStr">
        <is>
          <t>STOCKHOLDERS DEFICIT</t>
        </is>
      </c>
    </row>
    <row r="4">
      <c r="A4" s="4" t="inlineStr">
        <is>
          <t>Note 8 - STOCKHOLDERS DEFICIT</t>
        </is>
      </c>
      <c r="B4" s="4" t="inlineStr">
        <is>
          <t>NOTE 8 - STOCKHOLDERS’ DEFICIT On November 1, 2021, the Company filed an amendment to its Articles of Incorporation increasing the Company’s authorized common stock from 4,200,000,000 to 19,000,000,000 shares. The increase in authorized common stock has been retroactively reflected in the accompanying condensed consolidated financial statements (see Note 1). Common Stock Common Stock Issued for Services · During the three months ended December 31, 2020, the Company issued an aggregate of 60,000 shares of the Company’s common stock to the CEO as payment for services rendered pursuant to an Employment agreement (see Note 9). The Company valued these common shares at the fair value ranging from $0.0001 to $0.0013 per common share or $46 based on the quoted trading price on the dates of grants. The Company recorded stock-based compensation of $46, during the three months ended December 31, 2020. · During the three months ended December 31, 2020, the Company issued an aggregate of 12,000 shares of the Company’s common stock to two directors of the Company as payment for services rendered pursuant to corporate director agreements (see Note 9). The Company valued these common shares at the fair value ranging from $0.0001 to $0.0013 per common share or $10 based on the quoted trading price on the dates of grants. The Company recorded stock-based compensation expense of $10, during the three months ended December 31, 2020. · During the three months ended December 31, 2021, the Company issued an aggregate of 60,000 shares of the Company’s common stock to the CEO as payment for services rendered pursuant to an Employment agreement (see Note 9). The Company valued these common shares at the fair value ranging from $0.0004 to $0.0008 per common share or $40 based on the quoted trading price on the dates of grants. The Company recorded stock-based compensation of $40 during the three months ended December 31, 2021. · During the three months ended December 31, 2021, the Company issued an aggregate of 12,000 shares of the Company’s common stock to two directors of the Company as payment for services rendered pursuant to corporate director agreements (see Note 9). The Company valued these common shares at the fair value ranging from $0.0004 to $0.0008 per common share or $9 based on the quoted trading price on the dates of grants. The Company recorded stock-based compensation of $9 during the three months ended December 31, 2021. Common Stock Issued Upon Conversion of Notes Payable · During the three months ended December 31, 2020, the Company issued an aggregate of 976,788,580 shares of the Company’s common stock to various note holders upon the conversion of $35,664 of principal amount, $26,943 of accrued interest and $1,500 of conversion fee, pursuant to the conversion terms of the convertible notes which contained embedded derivatives (see Note 5). The Company valued these shares of common stock at the fair value ranging from $0.0009 to $0.0027 per share or $1,236,138 based on the quoted trading price on the dates of grants. Accordingly, the Company recorded the difference between the converted amount and the fair value of the common stock issued as (loss) from extinguishment of debt which amounted to $(1,172,032) and derivative fair value of $509,109 was recorded as a gain from extinguishment with the net (loss) from extinguishment of debt, related to note conversions, amounting to $662,923 during the three months ended December 31, 2020. · During the three months ended December 31, 2021, the Company issued an aggregate of 664,718,848 shares of the Company’s common stock to a note holder upon the conversion of $121,780 of principal amount, $37,230of accrued interest and $2,100 of conversion fee, pursuant to the conversion terms of the convertible notes which contained embedded derivatives (see Note 5). The Company valued these shares of common stock at the fair value ranging from $0.0004 to $0.0008 per share or $358,370 based on the quoted trading price on the dates of grants. Accordingly, the Company recorded the difference between the converted amount and the fair value of the common stock issued as (loss) from extinguishment of debt which amounted to $(197,260) and derivative fair value of $148,690 was recorded as a gain from extinguishment with the net (loss) from extinguishment of debt, related to note conversions, amounting to $48,570 during the three months ended December 31, 2021. As of December 31, 2021, the Company had 4,854,017,273 common stock outstanding of which 7,574,337 are unissued. Stock Warrants A summary of outstanding stock warrants as of December 31, 2021, and changes during the period ended are presented below: Number of Warrants Weighted Average Exercise Price Weighted Average Remaining Contractual Life (Years) Balance at September 30, 2021 1,600,000 $ 0.061 2.65 Granted - - - Balance as of December 31, 2021 1,600,000 $ 0.061 2.40 Warrants exercisable as of December 31, 2021 1,600,000 $ 0.061 2.40 Weighted average fair value of warrants granted during the period $ 0.00 In October 2019, the Company granted warrant to purchase 1,200,000 of the Company’s common stock in connection with the issuance of a convertible note (see Note 5). The warrant expires five years from the date of grant and has an exercise price of $0.015. The exercise price and the number of warrants is subject to adjustment pursuant to anti-dilution protection provision and other provisions as defined in the stock warrant agreement. The Company accounted for the warrant as a derivative liability since there were not enough authorized shares to cover all common stock equivalents and recorded a debt discount at relative fair value of $10,616 using a Black-Scholes option pricing model. with the following assumptions: stock price of $0.013 per share (based on the quoted trading price on the dates of grant), volatility of 190%, expected term of five years, and a risk-free interest rate of 1.40%. During the year ended September 30, 2020, the Company recorded a debt discount of $10,616 and a corresponding increase in derivative liabilities. The 400,000 warrants are also accounted for as derivative liabilities. 2017 Stock Incentive Plan In February 2017, the Company’s Board of Directors authorized the 2017 Incentive Stock Plan covering 1,000,000 shares of common stock. The purpose of the plan is designed to retain directors, executives and selected employees and consultants and reward them for making major contributions to the success of the Company. These objectives are accomplished by making long-term incentive awards under the Plan thereby providing Participants with a proprietary interest in the growth and performance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t>
        </is>
      </c>
    </row>
    <row r="4">
      <c r="A4" s="4" t="inlineStr">
        <is>
          <t>Note 9 - COMMITMENTS AND CONTINGENCIES</t>
        </is>
      </c>
      <c r="B4" s="4" t="inlineStr">
        <is>
          <t>NOTE 9 - COMMITMENTS AND CONTINGENCIES Employment Agreement In October 2015, the Company entered into an Employment Agreement (the “Employment Agreement”) with Mr. Brian Lukow, the CEO of the Company. As compensation for his services per the terms of the Employment Agreement, the Company shall pay $5,000 per month and 20,000 shares of the Company’s common stock per month (see Note 8). The Employment Agreement may be terminated by either party upon two months written notice. On February 16, 2018, the Company amended this Employment Agreement to increase Mr. Lukow’s base salary from $5,000 to $8,000 per month. As of December 31, 2021 and September 30, 2021, accrued salaries to Mr. Lukow amounted to $79,055 and $81,556, respectively, and was included in accounts payable and accrued liabilities - related party Corporate Director Agreements In October 2015, the Company entered into three corporate director agreements with Mr. Brian Lukow, Mr. Brian Gold and Ms. Aimee O’Brien to serve as members of the Company’s board of directors. The term of the agreements shall continue until September 30, 2016, unless earlier terminated by the Company. The term shall be automatically renewed for as long as the board of directors are re-elected or otherwise serve as members of the board of directors of the Company. As compensation for their services per the terms of their respective corporate director agreements, the Company pays fees to (i) Mr. Lukow of 2,000 shares of the Company’s common stock per month, (ii) Ms. O’Brien of 2,000 shares of the Company’s common stock per month, and (iii) Mr. Gold of 2,000 shares of the Company’s common stock per month during the month of service. Pursuant to the agreement, the director who will introduce and arrange for equity funding and acquisitions shall be entitled with a 10% commission fee as defined in the agreement. On August 29, 2019, the Company accepted the resignation of Brian Gold as a director of the Company. Consulting Agreements In October 2016, the Company entered into a video production agreement with a third-party vendor. The vendor provided production and post-production services to the Company. The fees for such services were cash payment of $15,000 and 100,000 shares of the Company’s common stock. The Company has paid $15,000 during the fiscal year ended September 30, 2017. The Company has not issued the 100,000 shares as of December 31, 2021 and September 30, 2021, but has accrued the value of the 100,000 shares of common stock upon completion of the services which amounted to $4,000 which was included in accounts payable and accrued liabilities as reflected in the accompanying condensed consolidated balance sheets. On November 5, 2021, the Company and a consultant entered into a consulting agreement with a four-month term ending in February 2022. The consulting agreement provides for monthly consultant compensation of $6,000 first two months and monthly consultant compensation of $5,000 for the last two months. During the three months ended December 31, 2021, the Company paid a total of $12,000 in connection with the consulting agreement and was recorded as consulting fee in the accompanying condensed consolidated statement of operations. Operating Lease In December 2015, the Company through its wholly owned subsidiaries, executed a month-to-month operating lease agreement with the CEO of the Company. The lease premise is located in Mt. Kisco, New York and the initial term was for a period of 12 months commencing in December 2015 and expiring in December 2016. The lease is currently on a month-to-month lease. The lease requires the Company to pay a monthly rent of $1,000. Rent expense was $3,000 for the three months ended December 31, 2021 and 2020 (see Note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Dec. 31, 2021</t>
        </is>
      </c>
    </row>
    <row r="3">
      <c r="A3" s="3" t="inlineStr">
        <is>
          <t>SUBSEQUENT EVENTS</t>
        </is>
      </c>
    </row>
    <row r="4">
      <c r="A4" s="4" t="inlineStr">
        <is>
          <t>Note 10 - SUBSEQUENT EVENTS</t>
        </is>
      </c>
      <c r="B4" s="4" t="inlineStr">
        <is>
          <t xml:space="preserve">NOTE 10 - SUBSEQUENT EVENTS Issuance of Common Stock Subsequent to December 31, 2021, the Company issued an aggregate of 24,000 shares of common stock with grant date fair value of $5 or average of $0.0002 per share to officers and directors as stock-based compensation. Convertible Notes Conversion Subsequent to December 31, 2021, the Company issued an aggregate of 216,006,726 shares of the Company’s common stock to a note holder upon the conversion of $28,000 of principal amount, $8,947 of accrued interest and $700 of conversion fee, pursuant to the conversion terms of the convertible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SUMMARY OF SIGNIFICANT ACCOUNTING POLICIES</t>
        </is>
      </c>
    </row>
    <row r="4">
      <c r="A4" s="4" t="inlineStr">
        <is>
          <t>Basis of presentation and principles of consolidation</t>
        </is>
      </c>
      <c r="B4" s="4" t="inlineStr">
        <is>
          <t>The accompanying interim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interim financial statements and present the consolidated interim financial statements of the Company and its wholly-owned subsidiaries as of December 31, 2021. All intercompany transactions and balances have been eliminated. In the opinion of management, all adjustments necessary to present fairly our financial position, results of operations, and cash flows have been made. Those adjustments consist of normal and recurring adjustments. The condensed consolidated financial statements should be read in conjunction with the audited consolidated financial statements as of and for the year ended September 30, 2021, and footnotes thereto included in the Company’s Report on Form 10-K filed with the SEC on December 17, 2021. The results of operations for the three months ended December 31, 2021, are not necessarily indicative of the results to be expected for the full year.</t>
        </is>
      </c>
    </row>
    <row r="5">
      <c r="A5" s="4" t="inlineStr">
        <is>
          <t>Cash</t>
        </is>
      </c>
      <c r="B5" s="4" t="inlineStr">
        <is>
          <t>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As of December 31, 2021 and September 30, 2020,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t>
        </is>
      </c>
    </row>
    <row r="6">
      <c r="A6" s="4" t="inlineStr">
        <is>
          <t>Prepaid expenses and other current assets</t>
        </is>
      </c>
      <c r="B6" s="4" t="inlineStr">
        <is>
          <t xml:space="preserve">Prepaid expenses and other current assets of $33,359 and $21,191 as of December 31, 2021 and September 30, 2021, respectively, consist primarily of costs paid for future services which will occur within a year. Prepaid expenses typically include prepayments in cash and common stock for consulting which are being amortized over the terms of their respective agreements. </t>
        </is>
      </c>
    </row>
    <row r="7">
      <c r="A7" s="4" t="inlineStr">
        <is>
          <t>Use of estimates</t>
        </is>
      </c>
      <c r="B7" s="4" t="inlineStr">
        <is>
          <t>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the fair value of common stock issued, the valuation of derivative liabilities, the valuation of stock-based compensation and the valuation of deferred tax assets.</t>
        </is>
      </c>
    </row>
    <row r="8">
      <c r="A8" s="4" t="inlineStr">
        <is>
          <t>Film Production Costs</t>
        </is>
      </c>
      <c r="B8" s="4" t="inlineStr">
        <is>
          <t>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Filming the Movie was completed in July 2017 and the post-production phase was completed in December 2018.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see below)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t>
        </is>
      </c>
    </row>
    <row r="9">
      <c r="A9" s="4" t="inlineStr">
        <is>
          <t>Fair Value Measurement and Fair Value of Financial Instruments</t>
        </is>
      </c>
      <c r="B9" s="4" t="inlineStr">
        <is>
          <t>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5) and were as follows at June 30, 2021: December 31, 2021 September 30, 2021 Description Level 1 Level 2 Level 3 Level 1 Level 2 Level 3 Derivative liabilities $ - $ - $ 6,401,834 $ - $ - $ 11,587,761 A roll forward of the level 3 valuation financial instruments is as follows: Three Months Ended December 31, 2021 (Unaudited) Balance at September 30, 2021 $ 11,587,761 Initial valuation of derivative liabilities included in debt discount 224,000 Initial valuation of derivative liabilities included in derivative expense 123,743 Reclassification of derivative liabilities to gain on debt extinguishment (148,690 ) Change in fair value included in derivative expense (5,384,980 ) Balance at December 31, 2021 $ 6,401,83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t>
        </is>
      </c>
    </row>
    <row r="10">
      <c r="A10" s="4" t="inlineStr">
        <is>
          <t>Derivative Liabilities</t>
        </is>
      </c>
      <c r="B10" s="4" t="inlineStr">
        <is>
          <t>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t>
        </is>
      </c>
    </row>
    <row r="11">
      <c r="A11" s="4" t="inlineStr">
        <is>
          <t>Basic and Diluted Net Loss Per Share</t>
        </is>
      </c>
      <c r="B11" s="4" t="inlineStr">
        <is>
          <t>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December 31, 2021, and 2020 were excluded from the dilutive loss per share calculation as they would be antidilutive due to the net loss. The following were the computation of diluted shares outstanding and in periods where the Company has a net loss, all dilutive securities are excluded. December 31, 2021 December 31, 2020 Common Stock Equivalents: Stock Warrants 1,600,000 1,600,000 Convertible Notes 24,321,697,816 16,686,886,496 Total 24,323,297,816 16,688,486,496 The following table presents a reconciliation of basic and diluted net loss per share: Three Months Ended December 31, 2021 Income (loss) per common share - basic: Net income $ 5,343,417 Weighted average common shares outstanding - basic 4,391,606,717 Net income (loss) per common share - basic: $ 0.00 Loss per common share - diluted: Net income attributable to All For One Media Corp. $ 5,343,417 Add: interest on debt 442,037 Add: initial derivative expense 123,743 Add: loss on extinguishment of debt, net 48,570 Less: gain from change in fair value of derivative liabilities (5,384,980 ) Less: gain debt modification (764,999 ) Numerator for loss from operations per common share - diluted $ (192,212 ) Weighted average common shares outstanding - basic 4,391,606,717 Effect of dilutive securities: Convertible notes payable 24,321,697,816 Weighted average common shares outstanding - diluted 28,713,304,533 Net loss per common share - diluted: $ (0.00 )</t>
        </is>
      </c>
    </row>
    <row r="12">
      <c r="A12" s="4" t="inlineStr">
        <is>
          <t>Income Taxes</t>
        </is>
      </c>
      <c r="B12" s="4" t="inlineStr">
        <is>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20, 2019, and 2018 tax years may still be subject to federal and state tax examination.</t>
        </is>
      </c>
    </row>
    <row r="13">
      <c r="A13" s="4" t="inlineStr">
        <is>
          <t>Stock-Based Compensation</t>
        </is>
      </c>
      <c r="B13" s="4" t="inlineStr">
        <is>
          <t>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 parties are then revalued, or the total compensation is recalculated, based on the then current fair value, at each subsequent reporting date.</t>
        </is>
      </c>
    </row>
    <row r="14">
      <c r="A14" s="4" t="inlineStr">
        <is>
          <t>Non-Controlling Interests in Consolidated Financial Statements</t>
        </is>
      </c>
      <c r="B14" s="4" t="inlineStr">
        <is>
          <t>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in approximately 27% non-controlling interest. On November 14, 2018, the Company sold 1and ¼ Class A units of membership interest in CFTB Movie to a director of the Company for $125,000 increasing the non-controlling interest to approximately 29.9%. As of December 31, 2021 and September 30, 2021, the Company recorded a non-controlling interest balance of $(376,139) and $(375,020), respectively, in connection with the majority-owned subsidiaries, CFTB Movie and CFTB GA as reflected in the accompanying condensed consolidated balance sheet and losses attributable to non-controlling interest of $1,119 and $1,131 during the three months ended December 31, 2021 and 2020, respectively, as reflected in the accompanying condensed consolidated statements of operations.</t>
        </is>
      </c>
    </row>
    <row r="15">
      <c r="A15" s="4" t="inlineStr">
        <is>
          <t>Revenue Recognition</t>
        </is>
      </c>
      <c r="B15" s="4" t="inlineStr">
        <is>
          <t>ASU Topic 606 - Revenue from Contracts with Customers (“ASU 606”),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 revenue of $2,313 and $2,410 during the three months ended December 31, 2021 and 2020, respectively, from streaming music sales. The Company markets their master song recordings (see Note 1) through online music streaming websites and recognizes revenues on a net basis once the songs are downloaded by the customer and the performance obligation is satisfied.</t>
        </is>
      </c>
    </row>
    <row r="16">
      <c r="A16" s="4" t="inlineStr">
        <is>
          <t>Recent Accounting Pronouncements</t>
        </is>
      </c>
      <c r="B16" s="4" t="inlineStr">
        <is>
          <t>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1, including interim periods within those fiscal years, and early adoption is permitted. The Company early adoption ASU 2020-06 during the three months ended December 31, 2021 and it did not have a material effect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early adoption ASU 2021-04 during the three months ended December 31, 2021 and it did not have a material effect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SUMMARY OF SIGNIFICANT ACCOUNTING POLICIES</t>
        </is>
      </c>
    </row>
    <row r="4">
      <c r="A4" s="4" t="inlineStr">
        <is>
          <t>Fair Value of Financial Assets and Liabilities Measured on a Recurring Basis</t>
        </is>
      </c>
      <c r="B4" s="4" t="inlineStr">
        <is>
          <t xml:space="preserve"> December 31, 2021 September 30, 2021 Description Level 1 Level 2 Level 3 Level 1 Level 2 Level 3 Derivative liabilities $ - $ - $ 6,401,834 $ - $ - $ 11,587,761 </t>
        </is>
      </c>
    </row>
    <row r="5">
      <c r="A5" s="4" t="inlineStr">
        <is>
          <t>Schedule of Financial Instruments</t>
        </is>
      </c>
      <c r="B5" s="4" t="inlineStr">
        <is>
          <t xml:space="preserve"> Three Months Ended December 31, 2021 (Unaudited) Balance at September 30, 2021 $ 11,587,761 Initial valuation of derivative liabilities included in debt discount 224,000 Initial valuation of derivative liabilities included in derivative expense 123,743 Reclassification of derivative liabilities to gain on debt extinguishment (148,690 ) Change in fair value included in derivative expense (5,384,980 ) Balance at December 31, 2021 $ 6,401,834 </t>
        </is>
      </c>
    </row>
    <row r="6">
      <c r="A6" s="4" t="inlineStr">
        <is>
          <t>Schedule of Basic and Diluted Loss per share</t>
        </is>
      </c>
      <c r="B6" s="4" t="inlineStr">
        <is>
          <t xml:space="preserve"> Three Months Ended December 31, 2021 Income (loss) per common share - basic: Net income $ 5,343,417 Weighted average common shares outstanding - basic 4,391,606,717 Net income (loss) per common share - basic: $ 0.00 Loss per common share - diluted: Net income attributable to All For One Media Corp. $ 5,343,417 Add: interest on debt 442,037 Add: initial derivative expense 123,743 Add: loss on extinguishment of debt, net 48,570 Less: gain from change in fair value of derivative liabilities (5,384,980 ) Less: gain debt modification (764,999 ) Numerator for loss from operations per common share - diluted $ (192,212 ) Weighted average common shares outstanding - basic 4,391,606,717 Effect of dilutive securities: Convertible notes payable 24,321,697,816 Weighted average common shares outstanding - diluted 28,713,304,533 Net loss per common share - diluted: $ (0.00 )</t>
        </is>
      </c>
    </row>
    <row r="7">
      <c r="A7" s="4" t="inlineStr">
        <is>
          <t>Schedule of potentially dilutive common stock equivalents</t>
        </is>
      </c>
      <c r="B7" s="4" t="inlineStr">
        <is>
          <t xml:space="preserve"> December 31, 2021 December 31, 2020 Common Stock Equivalents: Stock Warrants 1,600,000 1,600,000 Convertible Notes 24,321,697,816 16,686,886,496 Total 24,323,297,816 16,688,486,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5" customWidth="1" min="2" max="2"/>
  </cols>
  <sheetData>
    <row r="1">
      <c r="A1" s="1" t="inlineStr">
        <is>
          <t>DISPOSAL OF A SUBSIDIARY (Tables)</t>
        </is>
      </c>
      <c r="B1" s="2" t="inlineStr">
        <is>
          <t>3 Months Ended</t>
        </is>
      </c>
    </row>
    <row r="2">
      <c r="B2" s="2" t="inlineStr">
        <is>
          <t>Dec. 31, 2021</t>
        </is>
      </c>
    </row>
    <row r="3">
      <c r="A3" s="3" t="inlineStr">
        <is>
          <t>DISPOSAL OF A SUBSIDIARY</t>
        </is>
      </c>
    </row>
    <row r="4">
      <c r="A4" s="4" t="inlineStr">
        <is>
          <t>Schedule of Disposal of a Subsidiary</t>
        </is>
      </c>
      <c r="B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Sep. 30, 2021</t>
        </is>
      </c>
    </row>
    <row r="2">
      <c r="A2" s="3" t="inlineStr">
        <is>
          <t>Current assets:</t>
        </is>
      </c>
    </row>
    <row r="3">
      <c r="A3" s="4" t="inlineStr">
        <is>
          <t>Cash</t>
        </is>
      </c>
      <c r="B3" s="6" t="n">
        <v>113603</v>
      </c>
      <c r="C3" s="6" t="n">
        <v>101431</v>
      </c>
    </row>
    <row r="4">
      <c r="A4" s="4" t="inlineStr">
        <is>
          <t>Prepaid expenses and other current assets</t>
        </is>
      </c>
      <c r="B4" s="5" t="n">
        <v>33359</v>
      </c>
      <c r="C4" s="5" t="n">
        <v>21191</v>
      </c>
    </row>
    <row r="5">
      <c r="A5" s="4" t="inlineStr">
        <is>
          <t>Total current assets</t>
        </is>
      </c>
      <c r="B5" s="5" t="n">
        <v>146962</v>
      </c>
      <c r="C5" s="5" t="n">
        <v>122622</v>
      </c>
    </row>
    <row r="6">
      <c r="A6" s="4" t="inlineStr">
        <is>
          <t>TOTAL ASSETS</t>
        </is>
      </c>
      <c r="B6" s="5" t="n">
        <v>146962</v>
      </c>
      <c r="C6" s="5" t="n">
        <v>122622</v>
      </c>
    </row>
    <row r="7">
      <c r="A7" s="3" t="inlineStr">
        <is>
          <t>Current liabilities:</t>
        </is>
      </c>
    </row>
    <row r="8">
      <c r="A8" s="4" t="inlineStr">
        <is>
          <t>Accounts payable and accrued liabilities</t>
        </is>
      </c>
      <c r="B8" s="5" t="n">
        <v>54369</v>
      </c>
      <c r="C8" s="5" t="n">
        <v>61246</v>
      </c>
    </row>
    <row r="9">
      <c r="A9" s="4" t="inlineStr">
        <is>
          <t>Accounts payable and accrued liabilities - related party</t>
        </is>
      </c>
      <c r="B9" s="5" t="n">
        <v>234556</v>
      </c>
      <c r="C9" s="5" t="n">
        <v>234056</v>
      </c>
    </row>
    <row r="10">
      <c r="A10" s="4" t="inlineStr">
        <is>
          <t>Accrued interest</t>
        </is>
      </c>
      <c r="B10" s="5" t="n">
        <v>1231737</v>
      </c>
      <c r="C10" s="5" t="n">
        <v>1652165</v>
      </c>
    </row>
    <row r="11">
      <c r="A11" s="4" t="inlineStr">
        <is>
          <t>Convertible notes payable, net of unamortized debt discounts</t>
        </is>
      </c>
      <c r="B11" s="5" t="n">
        <v>3895157</v>
      </c>
      <c r="C11" s="5" t="n">
        <v>3958802</v>
      </c>
    </row>
    <row r="12">
      <c r="A12" s="4" t="inlineStr">
        <is>
          <t>Notes payable</t>
        </is>
      </c>
      <c r="B12" s="5" t="n">
        <v>430000</v>
      </c>
      <c r="C12" s="5" t="n">
        <v>430000</v>
      </c>
    </row>
    <row r="13">
      <c r="A13" s="4" t="inlineStr">
        <is>
          <t>Notes payable - related party</t>
        </is>
      </c>
      <c r="B13" s="5" t="n">
        <v>200000</v>
      </c>
      <c r="C13" s="5" t="n">
        <v>200000</v>
      </c>
    </row>
    <row r="14">
      <c r="A14" s="4" t="inlineStr">
        <is>
          <t>Loans payable</t>
        </is>
      </c>
      <c r="B14" s="5" t="n">
        <v>483500</v>
      </c>
      <c r="C14" s="5" t="n">
        <v>483500</v>
      </c>
    </row>
    <row r="15">
      <c r="A15" s="4" t="inlineStr">
        <is>
          <t>Due to related party</t>
        </is>
      </c>
      <c r="B15" s="5" t="n">
        <v>6517</v>
      </c>
      <c r="C15" s="5" t="n">
        <v>6517</v>
      </c>
    </row>
    <row r="16">
      <c r="A16" s="4" t="inlineStr">
        <is>
          <t>Derivative liabilities</t>
        </is>
      </c>
      <c r="B16" s="5" t="n">
        <v>6401834</v>
      </c>
      <c r="C16" s="5" t="n">
        <v>11587761</v>
      </c>
    </row>
    <row r="17">
      <c r="A17" s="4" t="inlineStr">
        <is>
          <t>Total current liabilities</t>
        </is>
      </c>
      <c r="B17" s="5" t="n">
        <v>12937670</v>
      </c>
      <c r="C17" s="5" t="n">
        <v>18614047</v>
      </c>
    </row>
    <row r="18">
      <c r="A18" s="3" t="inlineStr">
        <is>
          <t>Stockholders' deficit:</t>
        </is>
      </c>
    </row>
    <row r="19">
      <c r="A19" s="4" t="inlineStr">
        <is>
          <t>Series A Preferred stock ($0.001 Par Value; 51 shares designated; 51 and 51 shares issued and outstanding at December 31, 2021 and September 30, 2021, respectively</t>
        </is>
      </c>
      <c r="B19" s="5" t="n">
        <v>0</v>
      </c>
      <c r="C19" s="5" t="n">
        <v>0</v>
      </c>
    </row>
    <row r="20">
      <c r="A20" s="4" t="inlineStr">
        <is>
          <t>Common stock, $0.001, 19,000,000,000 shares authorized: 4,854,017,273 and 4,189,226,425 shares issued and outstanding as of December 31, 2021 and September 30, 2021, respectively</t>
        </is>
      </c>
      <c r="B20" s="5" t="n">
        <v>4854020</v>
      </c>
      <c r="C20" s="5" t="n">
        <v>4189229</v>
      </c>
    </row>
    <row r="21">
      <c r="A21" s="4" t="inlineStr">
        <is>
          <t>Additional paid-in capital</t>
        </is>
      </c>
      <c r="B21" s="5" t="n">
        <v>4956907</v>
      </c>
      <c r="C21" s="5" t="n">
        <v>5263279</v>
      </c>
    </row>
    <row r="22">
      <c r="A22" s="4" t="inlineStr">
        <is>
          <t>Accumulated deficit</t>
        </is>
      </c>
      <c r="B22" s="5" t="n">
        <v>-22225496</v>
      </c>
      <c r="C22" s="5" t="n">
        <v>-27568913</v>
      </c>
    </row>
    <row r="23">
      <c r="A23" s="4" t="inlineStr">
        <is>
          <t>Total All For One Media Corp. Stockholders' deficit</t>
        </is>
      </c>
      <c r="B23" s="5" t="n">
        <v>-12414569</v>
      </c>
      <c r="C23" s="5" t="n">
        <v>-18116405</v>
      </c>
    </row>
    <row r="24">
      <c r="A24" s="4" t="inlineStr">
        <is>
          <t>Non-controlling interest in subsidiaries</t>
        </is>
      </c>
      <c r="B24" s="5" t="n">
        <v>-376139</v>
      </c>
      <c r="C24" s="5" t="n">
        <v>-375020</v>
      </c>
    </row>
    <row r="25">
      <c r="A25" s="4" t="inlineStr">
        <is>
          <t>Total Stockholders' deficit</t>
        </is>
      </c>
      <c r="B25" s="5" t="n">
        <v>-12790708</v>
      </c>
      <c r="C25" s="5" t="n">
        <v>-18491425</v>
      </c>
    </row>
    <row r="26">
      <c r="A26" s="4" t="inlineStr">
        <is>
          <t>TOTAL LIABILITIES AND STOCKHOLDERS' DEFICIT</t>
        </is>
      </c>
      <c r="B26" s="6" t="n">
        <v>146962</v>
      </c>
      <c r="C26" s="6" t="n">
        <v>122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Tables)</t>
        </is>
      </c>
      <c r="B1" s="2" t="inlineStr">
        <is>
          <t>3 Months Ended</t>
        </is>
      </c>
    </row>
    <row r="2">
      <c r="B2" s="2" t="inlineStr">
        <is>
          <t>Dec. 31, 2021</t>
        </is>
      </c>
    </row>
    <row r="3">
      <c r="A3" s="3" t="inlineStr">
        <is>
          <t>CONVERTIBLE NOTES PAYABLE (Tables)</t>
        </is>
      </c>
    </row>
    <row r="4">
      <c r="A4" s="4" t="inlineStr">
        <is>
          <t>Schedule of Convertible notes payable current</t>
        </is>
      </c>
      <c r="B4" s="4" t="inlineStr">
        <is>
          <t xml:space="preserve"> December 31, 2021 September 30, 2021 (Unaudited) Principal amount $ 4,561,736 $ 4,665,641 Less: unamortized debt discount (666,579 ) (706,839 ) Convertible notes payable, net - current $ 3,895,157 $ 3,958,802 </t>
        </is>
      </c>
    </row>
    <row r="5">
      <c r="A5" s="4" t="inlineStr">
        <is>
          <t>Schedule of Fair value of Derivative liabilities</t>
        </is>
      </c>
      <c r="B5" s="4" t="inlineStr">
        <is>
          <t>Dividend rate - % Term (in years) 0.01 to 1 year Volatility 196% to 328 % Risk-free interest rate 0.05% to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OTE AND LOANS PAYABLE (Tables)</t>
        </is>
      </c>
      <c r="B1" s="2" t="inlineStr">
        <is>
          <t>3 Months Ended</t>
        </is>
      </c>
    </row>
    <row r="2">
      <c r="B2" s="2" t="inlineStr">
        <is>
          <t>Dec. 31, 2021</t>
        </is>
      </c>
    </row>
    <row r="3">
      <c r="A3" s="3" t="inlineStr">
        <is>
          <t>NOTE AND LOANS PAYABLE (Tables)</t>
        </is>
      </c>
    </row>
    <row r="4">
      <c r="A4" s="4" t="inlineStr">
        <is>
          <t>Schedule of notes payable</t>
        </is>
      </c>
      <c r="B4" s="4" t="inlineStr">
        <is>
          <t xml:space="preserve"> December 31, 2021 September 30, 2021 (Unaudited) Notes principal amount - related party $ 200,000 $ 200,000 Notes principal amount - unrelated party 430,000 430,000 Notes payable, net $ 630,000 $ 630,000 </t>
        </is>
      </c>
    </row>
    <row r="5">
      <c r="A5" s="4" t="inlineStr">
        <is>
          <t>Schedule of loans payable</t>
        </is>
      </c>
      <c r="B5" s="4" t="inlineStr">
        <is>
          <t xml:space="preserve"> December 31, 2021 September 30, 2021 (Unaudited) Loans principal amount $ 483,500 $ 483,500 Loans payable $ 483,500 $ 483,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DEFICIT (Tables)</t>
        </is>
      </c>
      <c r="B1" s="2" t="inlineStr">
        <is>
          <t>3 Months Ended</t>
        </is>
      </c>
    </row>
    <row r="2">
      <c r="B2" s="2" t="inlineStr">
        <is>
          <t>Dec. 31, 2021</t>
        </is>
      </c>
    </row>
    <row r="3">
      <c r="A3" s="3" t="inlineStr">
        <is>
          <t>STOCKHOLDERS DEFICIT (Tables)</t>
        </is>
      </c>
    </row>
    <row r="4">
      <c r="A4" s="4" t="inlineStr">
        <is>
          <t>Schedule of Outstanding stock warrants</t>
        </is>
      </c>
      <c r="B4" s="4" t="inlineStr">
        <is>
          <t xml:space="preserve"> Number of Warrants Weighted Average Exercise Price Weighted Average Remaining Contractual Life (Years) Balance at September 30, 2021 1,600,000 $ 0.061 2.65 Granted - - - Balance as of December 31, 2021 1,600,000 $ 0.061 2.40 Warrants exercisable as of December 31, 2021 1,600,000 $ 0.061 2.40 Weighted average fair value of warrants granted during the period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 width="14" customWidth="1" min="6" max="6"/>
  </cols>
  <sheetData>
    <row r="1">
      <c r="A1" s="1" t="inlineStr">
        <is>
          <t>ORGANIZATION AND DESCRIPTION OF BUSINESS (Details Narrative) - USD ($)</t>
        </is>
      </c>
      <c r="B1" s="2" t="inlineStr">
        <is>
          <t>1 Months Ended</t>
        </is>
      </c>
      <c r="C1" s="2" t="inlineStr">
        <is>
          <t>3 Months Ended</t>
        </is>
      </c>
    </row>
    <row r="2">
      <c r="B2" s="2" t="inlineStr">
        <is>
          <t>May 31, 2017</t>
        </is>
      </c>
      <c r="C2" s="2" t="inlineStr">
        <is>
          <t>Dec. 31, 2021</t>
        </is>
      </c>
      <c r="D2" s="2" t="inlineStr">
        <is>
          <t>Sep. 30, 2020</t>
        </is>
      </c>
      <c r="E2" s="2" t="inlineStr">
        <is>
          <t>Jun. 22, 2020</t>
        </is>
      </c>
      <c r="F2" s="2" t="inlineStr">
        <is>
          <t>Oct. 26, 2015</t>
        </is>
      </c>
    </row>
    <row r="3">
      <c r="A3" s="4" t="inlineStr">
        <is>
          <t>Ownership percentage</t>
        </is>
      </c>
      <c r="E3" s="4" t="inlineStr">
        <is>
          <t>10.00%</t>
        </is>
      </c>
    </row>
    <row r="4">
      <c r="A4" s="4" t="inlineStr">
        <is>
          <t>Maximum [Member]</t>
        </is>
      </c>
    </row>
    <row r="5">
      <c r="A5" s="4" t="inlineStr">
        <is>
          <t>Production incentive rate</t>
        </is>
      </c>
      <c r="B5" s="4" t="inlineStr">
        <is>
          <t>30.00%</t>
        </is>
      </c>
    </row>
    <row r="6">
      <c r="A6" s="4" t="inlineStr">
        <is>
          <t>November 1, 2021 [Member]</t>
        </is>
      </c>
    </row>
    <row r="7">
      <c r="A7" s="4" t="inlineStr">
        <is>
          <t>Increase in authorized shares</t>
        </is>
      </c>
      <c r="C7" s="4" t="inlineStr">
        <is>
          <t>the Company filed an amendment to its Articles of Incorporation increasing the Company’s authorized common stock from 4,200,000,000 to 19,000,000,000 shares.</t>
        </is>
      </c>
    </row>
    <row r="8">
      <c r="A8" s="4" t="inlineStr">
        <is>
          <t>January 2020 [Member] | Carmel Valley Productions, Inc [Member]</t>
        </is>
      </c>
    </row>
    <row r="9">
      <c r="A9" s="4" t="inlineStr">
        <is>
          <t>Ownership percentage</t>
        </is>
      </c>
      <c r="C9" s="4" t="inlineStr">
        <is>
          <t>100.00%</t>
        </is>
      </c>
    </row>
    <row r="10">
      <c r="A10" s="4" t="inlineStr">
        <is>
          <t>Interest sold in percentage</t>
        </is>
      </c>
      <c r="C10" s="4" t="inlineStr">
        <is>
          <t>90.00%</t>
        </is>
      </c>
    </row>
    <row r="11">
      <c r="A11" s="4" t="inlineStr">
        <is>
          <t>Amount paid to related party</t>
        </is>
      </c>
      <c r="C11" s="6" t="n">
        <v>50000</v>
      </c>
    </row>
    <row r="12">
      <c r="A12" s="4" t="inlineStr">
        <is>
          <t>CFTB [Member]</t>
        </is>
      </c>
    </row>
    <row r="13">
      <c r="A13" s="4" t="inlineStr">
        <is>
          <t>Ownership percentage</t>
        </is>
      </c>
      <c r="C13" s="4" t="inlineStr">
        <is>
          <t>70.00%</t>
        </is>
      </c>
      <c r="D13" s="4" t="inlineStr">
        <is>
          <t>70.00%</t>
        </is>
      </c>
    </row>
    <row r="14">
      <c r="A14" s="4" t="inlineStr">
        <is>
          <t>CFTB [Member] | Asset Exchange Agreements [Member]</t>
        </is>
      </c>
    </row>
    <row r="15">
      <c r="A15" s="4" t="inlineStr">
        <is>
          <t>Exchange shares of common stock</t>
        </is>
      </c>
      <c r="F15" s="5" t="n">
        <v>5201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Sep. 30, 2021</t>
        </is>
      </c>
    </row>
    <row r="2">
      <c r="A2" s="4" t="inlineStr">
        <is>
          <t>Derivative liability</t>
        </is>
      </c>
      <c r="B2" s="6" t="n">
        <v>6401834</v>
      </c>
      <c r="C2" s="6" t="n">
        <v>11587761</v>
      </c>
    </row>
    <row r="3">
      <c r="A3" s="4" t="inlineStr">
        <is>
          <t>Level 1 [Member]</t>
        </is>
      </c>
    </row>
    <row r="4">
      <c r="A4" s="4" t="inlineStr">
        <is>
          <t>Derivative liability</t>
        </is>
      </c>
      <c r="B4" s="5" t="n">
        <v>0</v>
      </c>
      <c r="C4" s="5" t="n">
        <v>0</v>
      </c>
    </row>
    <row r="5">
      <c r="A5" s="4" t="inlineStr">
        <is>
          <t>Level 2 [Member]</t>
        </is>
      </c>
    </row>
    <row r="6">
      <c r="A6" s="4" t="inlineStr">
        <is>
          <t>Derivative liability</t>
        </is>
      </c>
      <c r="B6" s="5" t="n">
        <v>0</v>
      </c>
      <c r="C6" s="5" t="n">
        <v>0</v>
      </c>
    </row>
    <row r="7">
      <c r="A7" s="4" t="inlineStr">
        <is>
          <t>Level 3 [Member]</t>
        </is>
      </c>
    </row>
    <row r="8">
      <c r="A8" s="4" t="inlineStr">
        <is>
          <t>Derivative liability</t>
        </is>
      </c>
      <c r="B8" s="6" t="n">
        <v>6401834</v>
      </c>
      <c r="C8" s="6" t="n">
        <v>115877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Dec. 31, 2021</t>
        </is>
      </c>
      <c r="C2" s="2" t="inlineStr">
        <is>
          <t>Dec. 31, 2020</t>
        </is>
      </c>
    </row>
    <row r="3">
      <c r="A3" s="3" t="inlineStr">
        <is>
          <t>SUMMARY OF SIGNIFICANT ACCOUNTING POLICIES</t>
        </is>
      </c>
    </row>
    <row r="4">
      <c r="A4" s="4" t="inlineStr">
        <is>
          <t>Balance at beginning of year</t>
        </is>
      </c>
      <c r="B4" s="6" t="n">
        <v>11587761</v>
      </c>
    </row>
    <row r="5">
      <c r="A5" s="4" t="inlineStr">
        <is>
          <t>Initial valuation of derivative liabilities included in debt discount</t>
        </is>
      </c>
      <c r="B5" s="5" t="n">
        <v>224000</v>
      </c>
      <c r="C5" s="6" t="n">
        <v>0</v>
      </c>
    </row>
    <row r="6">
      <c r="A6" s="4" t="inlineStr">
        <is>
          <t>Initial valuation of derivative liabilities included in derivative expense</t>
        </is>
      </c>
      <c r="B6" s="5" t="n">
        <v>123743</v>
      </c>
    </row>
    <row r="7">
      <c r="A7" s="4" t="inlineStr">
        <is>
          <t>Reclassification of derivative liabilities to gain on debt extinguishment</t>
        </is>
      </c>
      <c r="B7" s="5" t="n">
        <v>-148690</v>
      </c>
    </row>
    <row r="8">
      <c r="A8" s="4" t="inlineStr">
        <is>
          <t>Change in fair value included in derivative expense</t>
        </is>
      </c>
      <c r="B8" s="5" t="n">
        <v>-5384980</v>
      </c>
    </row>
    <row r="9">
      <c r="A9" s="4" t="inlineStr">
        <is>
          <t>Balance at end of year</t>
        </is>
      </c>
      <c r="B9" s="6" t="n">
        <v>640183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Dec. 31, 2021</t>
        </is>
      </c>
      <c r="C2" s="2" t="inlineStr">
        <is>
          <t>Dec. 31, 2020</t>
        </is>
      </c>
    </row>
    <row r="3">
      <c r="A3" s="4" t="inlineStr">
        <is>
          <t>Potentially dilutive common stock equivalents</t>
        </is>
      </c>
      <c r="B3" s="5" t="n">
        <v>24323297816</v>
      </c>
      <c r="C3" s="5" t="n">
        <v>16688486496</v>
      </c>
    </row>
    <row r="4">
      <c r="A4" s="4" t="inlineStr">
        <is>
          <t>Convertible Notes [Member]</t>
        </is>
      </c>
    </row>
    <row r="5">
      <c r="A5" s="4" t="inlineStr">
        <is>
          <t>Potentially dilutive common stock equivalents</t>
        </is>
      </c>
      <c r="B5" s="5" t="n">
        <v>24321697816</v>
      </c>
      <c r="C5" s="5" t="n">
        <v>16686886496</v>
      </c>
    </row>
    <row r="6">
      <c r="A6" s="4" t="inlineStr">
        <is>
          <t>Stock Warrants [Member]</t>
        </is>
      </c>
    </row>
    <row r="7">
      <c r="A7" s="4" t="inlineStr">
        <is>
          <t>Potentially dilutive common stock equivalents</t>
        </is>
      </c>
      <c r="B7" s="5" t="n">
        <v>1600000</v>
      </c>
      <c r="C7" s="5" t="n">
        <v>16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Dec. 31, 2021</t>
        </is>
      </c>
      <c r="C2" s="2" t="inlineStr">
        <is>
          <t>Dec. 31, 2020</t>
        </is>
      </c>
    </row>
    <row r="3">
      <c r="A3" s="3" t="inlineStr">
        <is>
          <t>Income (loss) per common share - basic:</t>
        </is>
      </c>
    </row>
    <row r="4">
      <c r="A4" s="4" t="inlineStr">
        <is>
          <t>Net income attributable to All For One Media Corp.</t>
        </is>
      </c>
      <c r="B4" s="6" t="n">
        <v>5343417</v>
      </c>
    </row>
    <row r="5">
      <c r="A5" s="4" t="inlineStr">
        <is>
          <t>Weighted average common shares outstanding - basic</t>
        </is>
      </c>
      <c r="B5" s="5" t="n">
        <v>4391606717</v>
      </c>
    </row>
    <row r="6">
      <c r="A6" s="4" t="inlineStr">
        <is>
          <t>Net income (loss) per common share - basic:</t>
        </is>
      </c>
      <c r="B6" s="6" t="n">
        <v>0</v>
      </c>
    </row>
    <row r="7">
      <c r="A7" s="3" t="inlineStr">
        <is>
          <t>Loss per common share - diluted:</t>
        </is>
      </c>
    </row>
    <row r="8">
      <c r="A8" s="4" t="inlineStr">
        <is>
          <t>Add: interest on debt</t>
        </is>
      </c>
      <c r="B8" s="6" t="n">
        <v>442037</v>
      </c>
    </row>
    <row r="9">
      <c r="A9" s="4" t="inlineStr">
        <is>
          <t>Add: initial derivative expense</t>
        </is>
      </c>
      <c r="B9" s="5" t="n">
        <v>123743</v>
      </c>
    </row>
    <row r="10">
      <c r="A10" s="4" t="inlineStr">
        <is>
          <t>Loss on extinguishment of debt, net</t>
        </is>
      </c>
      <c r="B10" s="5" t="n">
        <v>48570</v>
      </c>
      <c r="C10" s="6" t="n">
        <v>662923</v>
      </c>
    </row>
    <row r="11">
      <c r="A11" s="4" t="inlineStr">
        <is>
          <t>Less: gain from change in fair value of derivative liabilities</t>
        </is>
      </c>
      <c r="B11" s="5" t="n">
        <v>-5384980</v>
      </c>
    </row>
    <row r="12">
      <c r="A12" s="4" t="inlineStr">
        <is>
          <t>Less: gain debt modification</t>
        </is>
      </c>
      <c r="B12" s="5" t="n">
        <v>-764999</v>
      </c>
    </row>
    <row r="13">
      <c r="A13" s="4" t="inlineStr">
        <is>
          <t>Numerator for loss from operations per common share - diluted</t>
        </is>
      </c>
      <c r="B13" s="6" t="n">
        <v>-192212</v>
      </c>
    </row>
    <row r="14">
      <c r="A14" s="3" t="inlineStr">
        <is>
          <t>Effect of dilutive securities:</t>
        </is>
      </c>
    </row>
    <row r="15">
      <c r="A15" s="4" t="inlineStr">
        <is>
          <t>Convertible notes payable</t>
        </is>
      </c>
      <c r="B15" s="5" t="n">
        <v>24321697816</v>
      </c>
    </row>
    <row r="16">
      <c r="A16" s="4" t="inlineStr">
        <is>
          <t>Weighted average common shares outstanding - diluted</t>
        </is>
      </c>
      <c r="B16" s="5" t="n">
        <v>28713304533</v>
      </c>
      <c r="C16" s="5" t="n">
        <v>2498962180</v>
      </c>
    </row>
    <row r="17">
      <c r="A17" s="4" t="inlineStr">
        <is>
          <t>Net loss per common share - diluted:</t>
        </is>
      </c>
      <c r="B17" s="6" t="n">
        <v>0</v>
      </c>
      <c r="C1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3 Months Ended</t>
        </is>
      </c>
    </row>
    <row r="2">
      <c r="B2" s="2" t="inlineStr">
        <is>
          <t>Dec. 31, 2021</t>
        </is>
      </c>
      <c r="C2" s="2" t="inlineStr">
        <is>
          <t>Dec. 31, 2020</t>
        </is>
      </c>
      <c r="D2" s="2" t="inlineStr">
        <is>
          <t>Sep. 30, 2021</t>
        </is>
      </c>
      <c r="E2" s="2" t="inlineStr">
        <is>
          <t>Nov. 14, 2018</t>
        </is>
      </c>
      <c r="F2" s="2" t="inlineStr">
        <is>
          <t>Sep. 30, 2017</t>
        </is>
      </c>
    </row>
    <row r="3">
      <c r="A3" s="4" t="inlineStr">
        <is>
          <t>Loss attributable to non-controlling interest</t>
        </is>
      </c>
      <c r="B3" s="6" t="n">
        <v>1119</v>
      </c>
      <c r="C3" s="6" t="n">
        <v>1131</v>
      </c>
    </row>
    <row r="4">
      <c r="A4" s="4" t="inlineStr">
        <is>
          <t>Non-controlling interest in subsidiary</t>
        </is>
      </c>
      <c r="B4" s="5" t="n">
        <v>-376139</v>
      </c>
      <c r="D4" s="6" t="n">
        <v>-375020</v>
      </c>
    </row>
    <row r="5">
      <c r="A5" s="4" t="inlineStr">
        <is>
          <t>Revenues</t>
        </is>
      </c>
      <c r="B5" s="5" t="n">
        <v>2313</v>
      </c>
      <c r="C5" s="6" t="n">
        <v>2410</v>
      </c>
    </row>
    <row r="6">
      <c r="A6" s="4" t="inlineStr">
        <is>
          <t>Prepaid expenses and other current assets</t>
        </is>
      </c>
      <c r="B6" s="5" t="n">
        <v>33359</v>
      </c>
      <c r="D6" s="5" t="n">
        <v>21191</v>
      </c>
    </row>
    <row r="7">
      <c r="A7" s="4" t="inlineStr">
        <is>
          <t>CFTB [Member]</t>
        </is>
      </c>
    </row>
    <row r="8">
      <c r="A8" s="4" t="inlineStr">
        <is>
          <t>Non-controlling interest, percentage</t>
        </is>
      </c>
      <c r="E8" s="4" t="inlineStr">
        <is>
          <t>29.90%</t>
        </is>
      </c>
      <c r="F8" s="4" t="inlineStr">
        <is>
          <t>27.00%</t>
        </is>
      </c>
    </row>
    <row r="9">
      <c r="A9" s="4" t="inlineStr">
        <is>
          <t>Membership interest sale</t>
        </is>
      </c>
      <c r="E9" s="6" t="n">
        <v>125000</v>
      </c>
    </row>
    <row r="10">
      <c r="A10" s="4" t="inlineStr">
        <is>
          <t>Maximum [Member]</t>
        </is>
      </c>
    </row>
    <row r="11">
      <c r="A11" s="4" t="inlineStr">
        <is>
          <t>FDIC insured limit</t>
        </is>
      </c>
      <c r="B11" s="5" t="n">
        <v>250000</v>
      </c>
    </row>
    <row r="12">
      <c r="A12" s="4" t="inlineStr">
        <is>
          <t>Future Services [Member]</t>
        </is>
      </c>
    </row>
    <row r="13">
      <c r="A13" s="4" t="inlineStr">
        <is>
          <t>Prepaid expenses and other current assets</t>
        </is>
      </c>
      <c r="B13" s="6" t="n">
        <v>33359</v>
      </c>
      <c r="D13" s="6" t="n">
        <v>211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Dec. 31, 2021</t>
        </is>
      </c>
      <c r="C2" s="2" t="inlineStr">
        <is>
          <t>Dec. 31, 2020</t>
        </is>
      </c>
      <c r="D2" s="2" t="inlineStr">
        <is>
          <t>Sep. 30, 2021</t>
        </is>
      </c>
    </row>
    <row r="3">
      <c r="A3" s="3" t="inlineStr">
        <is>
          <t>GOING CONCERN</t>
        </is>
      </c>
    </row>
    <row r="4">
      <c r="A4" s="4" t="inlineStr">
        <is>
          <t>Net income (loss)</t>
        </is>
      </c>
      <c r="B4" s="6" t="n">
        <v>5342298</v>
      </c>
      <c r="C4" s="6" t="n">
        <v>-1294019</v>
      </c>
    </row>
    <row r="5">
      <c r="A5" s="4" t="inlineStr">
        <is>
          <t>Net Cash (used in) Operations</t>
        </is>
      </c>
      <c r="B5" s="5" t="n">
        <v>-211828</v>
      </c>
      <c r="C5" s="6" t="n">
        <v>-5530</v>
      </c>
    </row>
    <row r="6">
      <c r="A6" s="4" t="inlineStr">
        <is>
          <t>Accumulated deficit</t>
        </is>
      </c>
      <c r="B6" s="5" t="n">
        <v>-22225496</v>
      </c>
      <c r="D6" s="6" t="n">
        <v>-27568913</v>
      </c>
    </row>
    <row r="7">
      <c r="A7" s="4" t="inlineStr">
        <is>
          <t>Working capital deficit</t>
        </is>
      </c>
      <c r="B7" s="5" t="n">
        <v>-12790708</v>
      </c>
    </row>
    <row r="8">
      <c r="A8" s="4" t="inlineStr">
        <is>
          <t>stockholders deficit</t>
        </is>
      </c>
      <c r="B8" s="5" t="n">
        <v>-12790708</v>
      </c>
    </row>
    <row r="9">
      <c r="A9" s="4" t="inlineStr">
        <is>
          <t>Gain on Fair Value Derivative Liabilities</t>
        </is>
      </c>
      <c r="B9" s="5" t="n">
        <v>5384980</v>
      </c>
    </row>
    <row r="10">
      <c r="A10" s="4" t="inlineStr">
        <is>
          <t>Non Cash Gain Debt</t>
        </is>
      </c>
      <c r="B10" s="5" t="n">
        <v>764999</v>
      </c>
    </row>
    <row r="11">
      <c r="A11" s="4" t="inlineStr">
        <is>
          <t>Convertible Notes</t>
        </is>
      </c>
      <c r="B11" s="6" t="n">
        <v>10699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3" t="inlineStr">
        <is>
          <t>Stockholders' deficit</t>
        </is>
      </c>
    </row>
    <row r="3">
      <c r="A3" s="4" t="inlineStr">
        <is>
          <t>Common stock, share per value</t>
        </is>
      </c>
      <c r="B3" s="7" t="n">
        <v>0.001</v>
      </c>
      <c r="C3" s="8" t="n">
        <v>0.0005999999999999999</v>
      </c>
    </row>
    <row r="4">
      <c r="A4" s="4" t="inlineStr">
        <is>
          <t>Common stock, shares authorized</t>
        </is>
      </c>
      <c r="B4" s="5" t="n">
        <v>19000000000</v>
      </c>
      <c r="C4" s="5" t="n">
        <v>19000000000</v>
      </c>
    </row>
    <row r="5">
      <c r="A5" s="4" t="inlineStr">
        <is>
          <t>Common stock, shares issued</t>
        </is>
      </c>
      <c r="B5" s="5" t="n">
        <v>4854017273</v>
      </c>
      <c r="C5" s="5" t="n">
        <v>4189226425</v>
      </c>
    </row>
    <row r="6">
      <c r="A6" s="4" t="inlineStr">
        <is>
          <t>Common stock, shares outstanding</t>
        </is>
      </c>
      <c r="B6" s="5" t="n">
        <v>4854017273</v>
      </c>
      <c r="C6" s="5" t="n">
        <v>4189226425</v>
      </c>
    </row>
    <row r="7">
      <c r="A7" s="4" t="inlineStr">
        <is>
          <t>Preferred stock, shares par value</t>
        </is>
      </c>
      <c r="B7" s="7" t="n">
        <v>0.001</v>
      </c>
      <c r="C7" s="7" t="n">
        <v>0.001</v>
      </c>
    </row>
    <row r="8">
      <c r="A8" s="4" t="inlineStr">
        <is>
          <t>Preferred stock, shares authorized</t>
        </is>
      </c>
      <c r="B8" s="5" t="n">
        <v>5000000</v>
      </c>
      <c r="C8" s="5" t="n">
        <v>5000000</v>
      </c>
    </row>
    <row r="9">
      <c r="A9" s="4" t="inlineStr">
        <is>
          <t>Series A Preferred Stock [Member]</t>
        </is>
      </c>
    </row>
    <row r="10">
      <c r="A10" s="3" t="inlineStr">
        <is>
          <t>Stockholders' deficit</t>
        </is>
      </c>
    </row>
    <row r="11">
      <c r="A11" s="4" t="inlineStr">
        <is>
          <t>Preferred stock, shares par value</t>
        </is>
      </c>
      <c r="B11" s="7" t="n">
        <v>0.001</v>
      </c>
      <c r="C11" s="7" t="n">
        <v>0.001</v>
      </c>
    </row>
    <row r="12">
      <c r="A12" s="4" t="inlineStr">
        <is>
          <t>Preferred stock, shares designated</t>
        </is>
      </c>
      <c r="B12" s="5" t="n">
        <v>51</v>
      </c>
      <c r="C12" s="5" t="n">
        <v>51</v>
      </c>
    </row>
    <row r="13">
      <c r="A13" s="4" t="inlineStr">
        <is>
          <t>Preferred stock, shares issued</t>
        </is>
      </c>
      <c r="B13" s="5" t="n">
        <v>51</v>
      </c>
      <c r="C13" s="5" t="n">
        <v>51</v>
      </c>
    </row>
    <row r="14">
      <c r="A14" s="4" t="inlineStr">
        <is>
          <t>Preferred stock, shares outstanding</t>
        </is>
      </c>
      <c r="B14" s="5" t="n">
        <v>51</v>
      </c>
      <c r="C14" s="5" t="n">
        <v>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ISPOSAL OF A SUBSIDIARY (Details) - USD ($)</t>
        </is>
      </c>
      <c r="B1" s="2" t="inlineStr">
        <is>
          <t>Dec. 31, 2021</t>
        </is>
      </c>
      <c r="C1" s="2" t="inlineStr">
        <is>
          <t>Sep. 30, 2021</t>
        </is>
      </c>
      <c r="D1" s="2" t="inlineStr">
        <is>
          <t>Jan. 17, 2020</t>
        </is>
      </c>
    </row>
    <row r="2">
      <c r="A2" s="3" t="inlineStr">
        <is>
          <t>Assets:</t>
        </is>
      </c>
    </row>
    <row r="3">
      <c r="A3" s="4" t="inlineStr">
        <is>
          <t>Cash</t>
        </is>
      </c>
      <c r="D3" s="6" t="n">
        <v>150100</v>
      </c>
    </row>
    <row r="4">
      <c r="A4" s="4" t="inlineStr">
        <is>
          <t>Advances on film rights - related party (see Note 9)</t>
        </is>
      </c>
      <c r="D4" s="5" t="n">
        <v>199000</v>
      </c>
    </row>
    <row r="5">
      <c r="A5" s="4" t="inlineStr">
        <is>
          <t>Total assets</t>
        </is>
      </c>
      <c r="D5" s="5" t="n">
        <v>349100</v>
      </c>
    </row>
    <row r="6">
      <c r="A6" s="3" t="inlineStr">
        <is>
          <t>Liabilities:</t>
        </is>
      </c>
    </row>
    <row r="7">
      <c r="A7" s="4" t="inlineStr">
        <is>
          <t>Accrued expenses</t>
        </is>
      </c>
      <c r="D7" s="5" t="n">
        <v>3260</v>
      </c>
    </row>
    <row r="8">
      <c r="A8" s="4" t="inlineStr">
        <is>
          <t>Note payable</t>
        </is>
      </c>
      <c r="D8" s="5" t="n">
        <v>250000</v>
      </c>
    </row>
    <row r="9">
      <c r="A9" s="4" t="inlineStr">
        <is>
          <t>Total current liabilities</t>
        </is>
      </c>
      <c r="B9" s="6" t="n">
        <v>12937670</v>
      </c>
      <c r="C9" s="6" t="n">
        <v>18614047</v>
      </c>
      <c r="D9" s="5" t="n">
        <v>253260</v>
      </c>
    </row>
    <row r="10">
      <c r="A10" s="4" t="inlineStr">
        <is>
          <t>Net assets disposed</t>
        </is>
      </c>
      <c r="D10" s="5" t="n">
        <v>95840</v>
      </c>
    </row>
    <row r="11">
      <c r="A11" s="4" t="inlineStr">
        <is>
          <t>Cash transferred to parent in exchange for 90% CVPI interest</t>
        </is>
      </c>
      <c r="D11" s="5" t="n">
        <v>-50000</v>
      </c>
    </row>
    <row r="12">
      <c r="A12" s="4" t="inlineStr">
        <is>
          <t>Loss from sale of subsidiary, CVPI</t>
        </is>
      </c>
      <c r="D12" s="6" t="n">
        <v>458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DISPOSAL OF A SUBSIDIARY (Details Narrative) - USD ($)</t>
        </is>
      </c>
      <c r="B1" s="2" t="inlineStr">
        <is>
          <t>1 Months Ended</t>
        </is>
      </c>
    </row>
    <row r="2">
      <c r="B2" s="2" t="inlineStr">
        <is>
          <t>Jun. 22, 2020</t>
        </is>
      </c>
      <c r="C2" s="2" t="inlineStr">
        <is>
          <t>Jan. 17, 2020</t>
        </is>
      </c>
    </row>
    <row r="3">
      <c r="A3" s="4" t="inlineStr">
        <is>
          <t>Sale of Stock, Number of Shares Issued in Transactions</t>
        </is>
      </c>
      <c r="B3" s="5" t="n">
        <v>1000000</v>
      </c>
    </row>
    <row r="4">
      <c r="A4" s="4" t="inlineStr">
        <is>
          <t>Equity ownership sale percentage</t>
        </is>
      </c>
      <c r="B4" s="4" t="inlineStr">
        <is>
          <t>10.00%</t>
        </is>
      </c>
    </row>
    <row r="5">
      <c r="A5" s="4" t="inlineStr">
        <is>
          <t>Gain on sale of investment</t>
        </is>
      </c>
      <c r="B5" s="6" t="n">
        <v>20000</v>
      </c>
    </row>
    <row r="6">
      <c r="A6" s="4" t="inlineStr">
        <is>
          <t>CVPI [Member]</t>
        </is>
      </c>
    </row>
    <row r="7">
      <c r="A7" s="4" t="inlineStr">
        <is>
          <t>Equity ownership sale percentage</t>
        </is>
      </c>
      <c r="C7" s="4" t="inlineStr">
        <is>
          <t>100.00%</t>
        </is>
      </c>
    </row>
    <row r="8">
      <c r="A8" s="4" t="inlineStr">
        <is>
          <t>Interest in CVPI</t>
        </is>
      </c>
      <c r="C8" s="4" t="inlineStr">
        <is>
          <t>90.00%</t>
        </is>
      </c>
    </row>
    <row r="9">
      <c r="A9" s="4" t="inlineStr">
        <is>
          <t>Repayment</t>
        </is>
      </c>
      <c r="C9" s="6" t="n">
        <v>100000</v>
      </c>
    </row>
    <row r="10">
      <c r="A10" s="4" t="inlineStr">
        <is>
          <t>Agreement dated</t>
        </is>
      </c>
      <c r="C10" s="4" t="inlineStr">
        <is>
          <t>Jul. 24,
		2019</t>
        </is>
      </c>
    </row>
    <row r="11">
      <c r="A11" s="4" t="inlineStr">
        <is>
          <t>Total purchase price</t>
        </is>
      </c>
      <c r="C11" s="6" t="n">
        <v>5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VERTIBLE NOTES PAYABLE (Details) - USD ($)</t>
        </is>
      </c>
      <c r="B1" s="2" t="inlineStr">
        <is>
          <t>Dec. 31, 2021</t>
        </is>
      </c>
      <c r="C1" s="2" t="inlineStr">
        <is>
          <t>Sep. 30, 2021</t>
        </is>
      </c>
    </row>
    <row r="2">
      <c r="A2" s="4" t="inlineStr">
        <is>
          <t>Convertible notes payable, net of debt discounts</t>
        </is>
      </c>
      <c r="B2" s="6" t="n">
        <v>3895157</v>
      </c>
      <c r="C2" s="6" t="n">
        <v>3958802</v>
      </c>
    </row>
    <row r="3">
      <c r="A3" s="4" t="inlineStr">
        <is>
          <t>Convertible Notes Payable [Member]</t>
        </is>
      </c>
    </row>
    <row r="4">
      <c r="A4" s="4" t="inlineStr">
        <is>
          <t>Principal amount</t>
        </is>
      </c>
      <c r="B4" s="5" t="n">
        <v>4561736</v>
      </c>
      <c r="C4" s="5" t="n">
        <v>4665641</v>
      </c>
    </row>
    <row r="5">
      <c r="A5" s="4" t="inlineStr">
        <is>
          <t>Less: unamortized debt discount</t>
        </is>
      </c>
      <c r="B5" s="5" t="n">
        <v>-666579</v>
      </c>
      <c r="C5" s="5" t="n">
        <v>-706839</v>
      </c>
    </row>
    <row r="6">
      <c r="A6" s="4" t="inlineStr">
        <is>
          <t>Convertible notes payable, net of debt discounts</t>
        </is>
      </c>
      <c r="B6" s="6" t="n">
        <v>3895157</v>
      </c>
      <c r="C6" s="6" t="n">
        <v>39588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15" customWidth="1" min="2" max="2"/>
  </cols>
  <sheetData>
    <row r="1">
      <c r="A1" s="1" t="inlineStr">
        <is>
          <t>CONVERTIBLE NOTES PAYABLE (Details 1)</t>
        </is>
      </c>
      <c r="B1" s="2" t="inlineStr">
        <is>
          <t>3 Months Ended</t>
        </is>
      </c>
    </row>
    <row r="2">
      <c r="B2" s="2" t="inlineStr">
        <is>
          <t>Dec. 31, 2021</t>
        </is>
      </c>
    </row>
    <row r="3">
      <c r="A3" s="4" t="inlineStr">
        <is>
          <t>Derivative Financial Instruments, Liabilities [Member]</t>
        </is>
      </c>
    </row>
    <row r="4">
      <c r="A4" s="4" t="inlineStr">
        <is>
          <t>Dividend rate</t>
        </is>
      </c>
      <c r="B4" s="4" t="inlineStr">
        <is>
          <t>0.00%</t>
        </is>
      </c>
    </row>
    <row r="5">
      <c r="A5" s="4" t="inlineStr">
        <is>
          <t>Minimum [Member] | Derivative Financial Instruments, Liabilities [Member]</t>
        </is>
      </c>
    </row>
    <row r="6">
      <c r="A6" s="4" t="inlineStr">
        <is>
          <t>Term (in years)</t>
        </is>
      </c>
      <c r="B6" s="4" t="inlineStr">
        <is>
          <t>3 days</t>
        </is>
      </c>
    </row>
    <row r="7">
      <c r="A7" s="4" t="inlineStr">
        <is>
          <t>Volatility</t>
        </is>
      </c>
      <c r="B7" s="4" t="inlineStr">
        <is>
          <t>196.00%</t>
        </is>
      </c>
    </row>
    <row r="8">
      <c r="A8" s="4" t="inlineStr">
        <is>
          <t>Risk-free interest rate</t>
        </is>
      </c>
      <c r="B8" s="4" t="inlineStr">
        <is>
          <t>0.05%</t>
        </is>
      </c>
    </row>
    <row r="9">
      <c r="A9" s="4" t="inlineStr">
        <is>
          <t>Maximum [Member]</t>
        </is>
      </c>
    </row>
    <row r="10">
      <c r="A10" s="4" t="inlineStr">
        <is>
          <t>Term (in years)</t>
        </is>
      </c>
      <c r="B10" s="4" t="inlineStr">
        <is>
          <t>1 year</t>
        </is>
      </c>
    </row>
    <row r="11">
      <c r="A11" s="4" t="inlineStr">
        <is>
          <t>Volatility</t>
        </is>
      </c>
      <c r="B11" s="4" t="inlineStr">
        <is>
          <t>328.00%</t>
        </is>
      </c>
    </row>
    <row r="12">
      <c r="A12" s="4" t="inlineStr">
        <is>
          <t>Risk-free interest rate</t>
        </is>
      </c>
      <c r="B12" s="4" t="inlineStr">
        <is>
          <t>0.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Q187"/>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4"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CONVERTIBLE NOTES PAYABLE (Details Narrative) - USD ($)</t>
        </is>
      </c>
      <c r="B1" s="2" t="inlineStr">
        <is>
          <t>Dec. 06, 2021</t>
        </is>
      </c>
      <c r="C1" s="2" t="inlineStr">
        <is>
          <t>Jul. 12, 2021</t>
        </is>
      </c>
      <c r="D1" s="2" t="inlineStr">
        <is>
          <t>May 03, 2021</t>
        </is>
      </c>
      <c r="E1" s="2" t="inlineStr">
        <is>
          <t>Apr. 08, 2021</t>
        </is>
      </c>
      <c r="F1" s="2" t="inlineStr">
        <is>
          <t>Apr. 01, 2021</t>
        </is>
      </c>
      <c r="G1" s="2" t="inlineStr">
        <is>
          <t>Feb. 03, 2021</t>
        </is>
      </c>
      <c r="H1" s="2" t="inlineStr">
        <is>
          <t>Jan. 07, 2021</t>
        </is>
      </c>
      <c r="I1" s="2" t="inlineStr">
        <is>
          <t>Jan. 14, 2020</t>
        </is>
      </c>
      <c r="J1" s="2" t="inlineStr">
        <is>
          <t>Oct. 09, 2019</t>
        </is>
      </c>
      <c r="K1" s="2" t="inlineStr">
        <is>
          <t>Sep. 08, 2019</t>
        </is>
      </c>
      <c r="L1" s="2" t="inlineStr">
        <is>
          <t>Sep. 05, 2019</t>
        </is>
      </c>
      <c r="M1" s="2" t="inlineStr">
        <is>
          <t>Sep. 04, 2019</t>
        </is>
      </c>
      <c r="N1" s="2" t="inlineStr">
        <is>
          <t>Jul. 12, 2019</t>
        </is>
      </c>
      <c r="O1" s="2" t="inlineStr">
        <is>
          <t>Apr. 08, 2019</t>
        </is>
      </c>
      <c r="P1" s="2" t="inlineStr">
        <is>
          <t>Mar. 15, 2019</t>
        </is>
      </c>
      <c r="Q1" s="2" t="inlineStr">
        <is>
          <t>Feb. 08, 2019</t>
        </is>
      </c>
      <c r="R1" s="2" t="inlineStr">
        <is>
          <t>Feb. 01, 2019</t>
        </is>
      </c>
      <c r="S1" s="2" t="inlineStr">
        <is>
          <t>Jan. 09, 2019</t>
        </is>
      </c>
      <c r="T1" s="2" t="inlineStr">
        <is>
          <t>Dec. 13, 2018</t>
        </is>
      </c>
      <c r="U1" s="2" t="inlineStr">
        <is>
          <t>Nov. 06, 2018</t>
        </is>
      </c>
      <c r="V1" s="2" t="inlineStr">
        <is>
          <t>Dec. 23, 2021</t>
        </is>
      </c>
      <c r="W1" s="2" t="inlineStr">
        <is>
          <t>Oct. 18, 2021</t>
        </is>
      </c>
      <c r="X1" s="2" t="inlineStr">
        <is>
          <t>Sep. 17, 2021</t>
        </is>
      </c>
      <c r="Y1" s="2" t="inlineStr">
        <is>
          <t>Jul. 27, 2021</t>
        </is>
      </c>
      <c r="Z1" s="2" t="inlineStr">
        <is>
          <t>Jun. 21, 2021</t>
        </is>
      </c>
      <c r="AA1" s="2" t="inlineStr">
        <is>
          <t>Feb. 24, 2021</t>
        </is>
      </c>
      <c r="AB1" s="2" t="inlineStr">
        <is>
          <t>Jul. 24, 2019</t>
        </is>
      </c>
      <c r="AC1" s="2" t="inlineStr">
        <is>
          <t>May 24, 2019</t>
        </is>
      </c>
      <c r="AD1" s="2" t="inlineStr">
        <is>
          <t>May 22, 2019</t>
        </is>
      </c>
      <c r="AE1" s="2" t="inlineStr">
        <is>
          <t>Dec. 28, 2018</t>
        </is>
      </c>
      <c r="AF1" s="2" t="inlineStr">
        <is>
          <t>Nov. 27, 2018</t>
        </is>
      </c>
      <c r="AG1" s="2" t="inlineStr">
        <is>
          <t>Nov. 23, 2018</t>
        </is>
      </c>
      <c r="AH1" s="2" t="inlineStr">
        <is>
          <t>Oct. 31, 2018</t>
        </is>
      </c>
      <c r="AI1" s="2" t="inlineStr">
        <is>
          <t>Mar. 26, 2018</t>
        </is>
      </c>
      <c r="AJ1" s="2" t="inlineStr">
        <is>
          <t>Sep. 25, 2017</t>
        </is>
      </c>
      <c r="AK1" s="2" t="inlineStr">
        <is>
          <t>Jul. 18, 2017</t>
        </is>
      </c>
      <c r="AL1" s="2" t="inlineStr">
        <is>
          <t>Nov. 30, 2018</t>
        </is>
      </c>
      <c r="AM1" s="2" t="inlineStr">
        <is>
          <t>Feb. 28, 2018</t>
        </is>
      </c>
      <c r="AN1" s="2" t="inlineStr">
        <is>
          <t>Dec. 31, 2021</t>
        </is>
      </c>
      <c r="AO1" s="2" t="inlineStr">
        <is>
          <t>Dec. 31, 2020</t>
        </is>
      </c>
      <c r="AP1" s="2" t="inlineStr">
        <is>
          <t>Sep. 30, 2021</t>
        </is>
      </c>
      <c r="AQ1" s="2" t="inlineStr">
        <is>
          <t>Sep. 30, 2020</t>
        </is>
      </c>
    </row>
    <row r="2">
      <c r="A2" s="4" t="inlineStr">
        <is>
          <t>Common stock issued upon conversion, Shares</t>
        </is>
      </c>
      <c r="AN2" s="5" t="n">
        <v>216006726</v>
      </c>
    </row>
    <row r="3">
      <c r="A3" s="4" t="inlineStr">
        <is>
          <t>Proceeds from convertible notes payable, net of issuance cost</t>
        </is>
      </c>
      <c r="AN3" s="6" t="n">
        <v>224000</v>
      </c>
      <c r="AO3" s="6" t="n">
        <v>0</v>
      </c>
    </row>
    <row r="4">
      <c r="A4" s="4" t="inlineStr">
        <is>
          <t>Amortization of debt discounts</t>
        </is>
      </c>
      <c r="AN4" s="5" t="n">
        <v>273310</v>
      </c>
      <c r="AO4" s="5" t="n">
        <v>2863</v>
      </c>
    </row>
    <row r="5">
      <c r="A5" s="4" t="inlineStr">
        <is>
          <t>September 2017 [Member]</t>
        </is>
      </c>
    </row>
    <row r="6">
      <c r="A6" s="4" t="inlineStr">
        <is>
          <t>Principal balance</t>
        </is>
      </c>
      <c r="AN6" s="5" t="n">
        <v>190248</v>
      </c>
      <c r="AQ6" s="6" t="n">
        <v>190248</v>
      </c>
    </row>
    <row r="7">
      <c r="A7" s="4" t="inlineStr">
        <is>
          <t>Default penalty on acrrued interest</t>
        </is>
      </c>
      <c r="AQ7" s="5" t="n">
        <v>80248</v>
      </c>
    </row>
    <row r="8">
      <c r="A8" s="4" t="inlineStr">
        <is>
          <t>Convertible Promissory notes [Member]</t>
        </is>
      </c>
    </row>
    <row r="9">
      <c r="A9" s="4" t="inlineStr">
        <is>
          <t>Original issuance discount</t>
        </is>
      </c>
      <c r="B9" s="6" t="n">
        <v>4525</v>
      </c>
      <c r="C9" s="6" t="n">
        <v>1787</v>
      </c>
      <c r="D9" s="6" t="n">
        <v>2650</v>
      </c>
      <c r="E9" s="6" t="n">
        <v>6000</v>
      </c>
      <c r="F9" s="6" t="n">
        <v>3000</v>
      </c>
      <c r="G9" s="6" t="n">
        <v>10000</v>
      </c>
      <c r="H9" s="6" t="n">
        <v>13200</v>
      </c>
      <c r="I9" s="6" t="n">
        <v>800</v>
      </c>
      <c r="J9" s="6" t="n">
        <v>5750</v>
      </c>
      <c r="L9" s="6" t="n">
        <v>11000</v>
      </c>
      <c r="M9" s="6" t="n">
        <v>15000</v>
      </c>
      <c r="N9" s="6" t="n">
        <v>6250</v>
      </c>
      <c r="O9" s="6" t="n">
        <v>4000</v>
      </c>
      <c r="P9" s="6" t="n">
        <v>15000</v>
      </c>
      <c r="Q9" s="6" t="n">
        <v>4000</v>
      </c>
      <c r="R9" s="6" t="n">
        <v>14000</v>
      </c>
      <c r="S9" s="6" t="n">
        <v>8000</v>
      </c>
      <c r="T9" s="6" t="n">
        <v>6000</v>
      </c>
      <c r="U9" s="6" t="n">
        <v>2000</v>
      </c>
      <c r="V9" s="6" t="n">
        <v>4525</v>
      </c>
      <c r="X9" s="6" t="n">
        <v>6250</v>
      </c>
      <c r="Y9" s="6" t="n">
        <v>1828</v>
      </c>
      <c r="Z9" s="6" t="n">
        <v>3250</v>
      </c>
      <c r="AA9" s="6" t="n">
        <v>8800</v>
      </c>
      <c r="AB9" s="6" t="n">
        <v>10000</v>
      </c>
      <c r="AC9" s="6" t="n">
        <v>6000</v>
      </c>
      <c r="AD9" s="6" t="n">
        <v>8000</v>
      </c>
      <c r="AE9" s="6" t="n">
        <v>11000</v>
      </c>
      <c r="AF9" s="6" t="n">
        <v>20750</v>
      </c>
      <c r="AG9" s="6" t="n">
        <v>4000</v>
      </c>
      <c r="AH9" s="6" t="n">
        <v>16000</v>
      </c>
    </row>
    <row r="10">
      <c r="A10" s="4" t="inlineStr">
        <is>
          <t>Convertible promissory note, interest rate</t>
        </is>
      </c>
      <c r="B10" s="4" t="inlineStr">
        <is>
          <t>10.00%</t>
        </is>
      </c>
      <c r="C10" s="4" t="inlineStr">
        <is>
          <t>10.00%</t>
        </is>
      </c>
      <c r="D10" s="4" t="inlineStr">
        <is>
          <t>10.00%</t>
        </is>
      </c>
      <c r="E10" s="4" t="inlineStr">
        <is>
          <t>10.00%</t>
        </is>
      </c>
      <c r="F10" s="4" t="inlineStr">
        <is>
          <t>10.00%</t>
        </is>
      </c>
      <c r="G10" s="4" t="inlineStr">
        <is>
          <t>10.00%</t>
        </is>
      </c>
      <c r="H10" s="4" t="inlineStr">
        <is>
          <t>10.00%</t>
        </is>
      </c>
      <c r="I10" s="4" t="inlineStr">
        <is>
          <t>10.00%</t>
        </is>
      </c>
      <c r="J10" s="4" t="inlineStr">
        <is>
          <t>12.00%</t>
        </is>
      </c>
      <c r="L10" s="4" t="inlineStr">
        <is>
          <t>10.00%</t>
        </is>
      </c>
      <c r="M10" s="4" t="inlineStr">
        <is>
          <t>10.00%</t>
        </is>
      </c>
      <c r="N10" s="4" t="inlineStr">
        <is>
          <t>10.00%</t>
        </is>
      </c>
      <c r="O10" s="4" t="inlineStr">
        <is>
          <t>10.00%</t>
        </is>
      </c>
      <c r="P10" s="4" t="inlineStr">
        <is>
          <t>10.00%</t>
        </is>
      </c>
      <c r="Q10" s="4" t="inlineStr">
        <is>
          <t>10.00%</t>
        </is>
      </c>
      <c r="R10" s="4" t="inlineStr">
        <is>
          <t>10.00%</t>
        </is>
      </c>
      <c r="S10" s="4" t="inlineStr">
        <is>
          <t>10.00%</t>
        </is>
      </c>
      <c r="T10" s="4" t="inlineStr">
        <is>
          <t>10.00%</t>
        </is>
      </c>
      <c r="U10" s="4" t="inlineStr">
        <is>
          <t>10.00%</t>
        </is>
      </c>
      <c r="V10" s="4" t="inlineStr">
        <is>
          <t>10.00%</t>
        </is>
      </c>
      <c r="X10" s="4" t="inlineStr">
        <is>
          <t>10.00%</t>
        </is>
      </c>
      <c r="Y10" s="4" t="inlineStr">
        <is>
          <t>10.00%</t>
        </is>
      </c>
      <c r="Z10" s="4" t="inlineStr">
        <is>
          <t>10.00%</t>
        </is>
      </c>
      <c r="AA10" s="4" t="inlineStr">
        <is>
          <t>10.00%</t>
        </is>
      </c>
      <c r="AB10" s="4" t="inlineStr">
        <is>
          <t>10.00%</t>
        </is>
      </c>
      <c r="AC10" s="4" t="inlineStr">
        <is>
          <t>12.00%</t>
        </is>
      </c>
      <c r="AD10" s="4" t="inlineStr">
        <is>
          <t>10.00%</t>
        </is>
      </c>
      <c r="AE10" s="4" t="inlineStr">
        <is>
          <t>10.00%</t>
        </is>
      </c>
      <c r="AF10" s="4" t="inlineStr">
        <is>
          <t>12.00%</t>
        </is>
      </c>
      <c r="AG10" s="4" t="inlineStr">
        <is>
          <t>10.00%</t>
        </is>
      </c>
      <c r="AH10" s="4" t="inlineStr">
        <is>
          <t>10.00%</t>
        </is>
      </c>
    </row>
    <row r="11">
      <c r="A11" s="4" t="inlineStr">
        <is>
          <t>Description of maturity date</t>
        </is>
      </c>
      <c r="B11" s="4" t="inlineStr">
        <is>
          <t>The 10% convertible promissory note and all accrued interest is due on December 6, 2022.</t>
        </is>
      </c>
      <c r="C11" s="4" t="inlineStr">
        <is>
          <t>The 10% convertible promissory note and all accrued interest is due on July 12, 2022.</t>
        </is>
      </c>
      <c r="D11" s="4" t="inlineStr">
        <is>
          <t>The 10% convertible promissory note and all accrued interest is due on May 3, 2022.</t>
        </is>
      </c>
      <c r="E11" s="4" t="inlineStr">
        <is>
          <t>The 10% convertible promissory note and all accrued interest is due on April 8, 2022.</t>
        </is>
      </c>
      <c r="F11" s="4" t="inlineStr">
        <is>
          <t>The 10% convertible promissory note and all accrued interest is due on April 1, 2022.</t>
        </is>
      </c>
      <c r="G11" s="4" t="inlineStr">
        <is>
          <t>The 10%  convertible promissory note and all accrued interest is due on February 3, 2022.</t>
        </is>
      </c>
      <c r="H11" s="4" t="inlineStr">
        <is>
          <t>The 10% convertible promissory note and all accrued interest is due on January 7, 2022.</t>
        </is>
      </c>
      <c r="I11" s="4" t="inlineStr">
        <is>
          <t>The note is unsecured, bears an interest rate of 10% per annum and matures on January 14, 2021.</t>
        </is>
      </c>
      <c r="J11" s="4" t="inlineStr">
        <is>
          <t>The note is unsecured, bears an interest rate of 12% per annum and matured on July 9, 2020.</t>
        </is>
      </c>
      <c r="L11" s="4" t="inlineStr">
        <is>
          <t>The note is unsecured, bears an interest rate of 10% per annum (24% default rate) and matured on September 5, 2020.</t>
        </is>
      </c>
      <c r="M11" s="4" t="inlineStr">
        <is>
          <t>The note is unsecured, bears an interest rate of 10% per annum and matured on September 4, 2020.</t>
        </is>
      </c>
      <c r="N11" s="4" t="inlineStr">
        <is>
          <t>The note is unsecured, bears an interest rate of 10% per annum (24% default rate) and matured on June 12, 2020.</t>
        </is>
      </c>
      <c r="O11" s="4" t="inlineStr">
        <is>
          <t>The note is unsecured, bears an interest rate of 10% per annum and matured on April 8, 2020.</t>
        </is>
      </c>
      <c r="P11" s="4" t="inlineStr">
        <is>
          <t>The note is unsecured, bears an interest rate of 10% per annum and matured on March 15, 2020.</t>
        </is>
      </c>
      <c r="Q11" s="4" t="inlineStr">
        <is>
          <t>The note is unsecured, bears an interest rate of 10% per annum and matured on February 8, 2020.</t>
        </is>
      </c>
      <c r="S11" s="4" t="inlineStr">
        <is>
          <t>The note is unsecured, bears an interest rate of 10% per annum and matured on January 9, 2020.</t>
        </is>
      </c>
      <c r="T11" s="4" t="inlineStr">
        <is>
          <t>The note is unsecured, bears an interest rate of 10% per annum and matured on December 13, 2019.</t>
        </is>
      </c>
      <c r="U11" s="4" t="inlineStr">
        <is>
          <t>The note is unsecured, bears an interest rate of 10% per annum (24% default rate) and matured on November 6, 2019.</t>
        </is>
      </c>
      <c r="V11" s="4" t="inlineStr">
        <is>
          <t>The 10% convertible promissory note and all accrued interest is due on December 23, 2022.</t>
        </is>
      </c>
      <c r="X11" s="4" t="inlineStr">
        <is>
          <t>The 10% convertible promissory note and all accrued interest is due on September 17, 2022.</t>
        </is>
      </c>
      <c r="Y11" s="4" t="inlineStr">
        <is>
          <t>The 10% convertible promissory note and all accrued interest is due on July 27, 2022.</t>
        </is>
      </c>
      <c r="Z11" s="4" t="inlineStr">
        <is>
          <t>The 10% convertible promissory note and all accrued interest is due on June 21, 2022.</t>
        </is>
      </c>
      <c r="AA11" s="4" t="inlineStr">
        <is>
          <t>The 10% convertible promissory note and all accrued interest is due on February 24, 2022.</t>
        </is>
      </c>
      <c r="AB11" s="4" t="inlineStr">
        <is>
          <t>The note is unsecured, bears an interest rate of 10% per annum and matured on July 24, 2020.</t>
        </is>
      </c>
      <c r="AC11" s="4" t="inlineStr">
        <is>
          <t>The note is unsecured, bears an interest rate of 12% per annum and matured on February 20, 2020.</t>
        </is>
      </c>
      <c r="AD11" s="4" t="inlineStr">
        <is>
          <t>The note is unsecured, bears an interest rate of 10% per annum and matured on May 22, 2020.</t>
        </is>
      </c>
      <c r="AE11" s="4" t="inlineStr">
        <is>
          <t>The note is unsecured, bears an interest rate of 10% per annum (24% default rate) and matured on December 28, 2019.</t>
        </is>
      </c>
      <c r="AF11" s="4" t="inlineStr">
        <is>
          <t>The note is unsecured, bears an interest rate of 12% per annum and matured on May 27, 2019.</t>
        </is>
      </c>
      <c r="AG11" s="4" t="inlineStr">
        <is>
          <t>The note was unsecured, bears an interest rate of 10% per annum and matured on November 23, 2019.</t>
        </is>
      </c>
      <c r="AH11" s="4" t="inlineStr">
        <is>
          <t>The note is unsecured, bears an interest rate of 10% per annum (24% default rate) and matured on October 31, 2019.</t>
        </is>
      </c>
    </row>
    <row r="12">
      <c r="A12" s="4" t="inlineStr">
        <is>
          <t>Convertible notes payable description</t>
        </is>
      </c>
      <c r="B12" s="4" t="inlineStr">
        <is>
          <t>The note is unsecured and bears interest at the rate of 10% per annum from the issuance date thereof until the note is paid. The note holder shall have the right to convert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C12" s="4" t="inlineStr">
        <is>
          <t>The note are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D12" s="4" t="inlineStr">
        <is>
          <t>The note is unsecured and bears interest at the rate of 10% per annum (24% default rate)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E12" s="4" t="inlineStr">
        <is>
          <t>The note is unsecured and bears interest at the rate of 10% per annum (24% default rate)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F12" s="4" t="inlineStr">
        <is>
          <t>The note is unsecured and bears interest at the rate of 10% per annum (24% default rate)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G12" s="4" t="inlineStr">
        <is>
          <t>The note is unsecured and bears interest at the rate of 10% per annum (24% default rate)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H12" s="4" t="inlineStr">
        <is>
          <t>The note is unsecured and bears interest at the rate of 10% per annum (24% default rate)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I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is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J12" s="4" t="inlineStr">
        <is>
          <t>The note holder has the right to convert beginning on the date which is the issuance date the outstanding principal amount and accrued but unpaid interest into the Company’s common stock at a conversion price equal to a price which is the lesser of (1) lowest 25 trading days prior to the date of this note or (2) 50% of the lowest closing price during the last 25 trading days immediately preceding the conversion date. If the conversion price is less than $0.10 at any time after the issue date, the principal amount of the note shall increase by $15,000 and the conversion price shall decrease to 30% instead of 50%.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t>
        </is>
      </c>
      <c r="L12" s="4" t="inlineStr">
        <is>
          <t>The note holder shall have the right to convert on the issuance date the outstanding principal amount and accrued but unpaid interest into the Company’s common stock at a conversion price equal to a price which is 55% of the lowest trading price during the 20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 After this initial 180-day period, the Company does not have a right to prepay the note.</t>
        </is>
      </c>
      <c r="M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is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N12" s="4" t="inlineStr">
        <is>
          <t>The note holder shall have the right to convert on the issuance date the outstanding principal amount and accrued but unpaid interest into the Company’s common stock at a conversion price equal to a price which is 55% of the lowest trading price during the 20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30% to 145% as defined in the note agreement. After this initial 180-day period, the Company does not have a right to prepay the note.</t>
        </is>
      </c>
      <c r="O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P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Q12" s="4" t="inlineStr">
        <is>
          <t>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t>
        </is>
      </c>
      <c r="R12" s="4" t="inlineStr">
        <is>
          <t>The 10% convertible promissory notes and all accrued interest are due one year from the date of issuance. The note are unsecured and bears interest at the rate of 10% per annum (24% default rate) from the issuance date thereof until the notes are paid. The note holder shall have the right to convert beginning on the date which is 180 days following the issuance date the outstanding principal amount and accrued but unpaid interest into the Company’s common stock at a conversion price equal to a price which is 54% of the lowest trading price during the 18 prior trading days immediately preceding including the day of the conversion date. The Company does not have a right to prepay the note.</t>
        </is>
      </c>
      <c r="S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t>
        </is>
      </c>
      <c r="T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t>
        </is>
      </c>
      <c r="U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does not have a right to prepay the note.</t>
        </is>
      </c>
      <c r="V12" s="4" t="inlineStr">
        <is>
          <t>The note is unsecured and bears interest at the rate of 10% per annum from the issuance date thereof until the note is paid. The note holder shall have the right to convert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X12" s="4" t="inlineStr">
        <is>
          <t>The note is unsecured and bears interest at the rate of 10% per annum from the issuance date thereof until the note is paid. The note holder shall have the right to convert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Y12" s="4" t="inlineStr">
        <is>
          <t>The note is unsecured and bears interest at the rate of 10%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Z12" s="4" t="inlineStr">
        <is>
          <t>The note is unsecured and bears interest at the rate of 10% per annum (24% default rate)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AA12" s="4" t="inlineStr">
        <is>
          <t>The note is unsecured and bears interest at the rate of 10% per annum (24% default rate)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AB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AC12" s="4" t="inlineStr">
        <is>
          <t>The note is unsecured and bears interest at the rate of 12% per annum from the issuance date thereof until the note is paid. The note holder shall have the right to convert beginning on the date which is 180 days following the issuance date the outstanding principal amount and accrued but unpaid interest into the Company’s common stock at a conversion price equal to a price which is 61% of the average of the lowest 2 trading prices during the 10 prior trading days immediately preceding including the day of the conversion date. During the first 30 to 180 days following the date of the note, the Company has the right to prepay the principal and accrued but unpaid interest due under the note, together with any other amounts that the Company may owe the holder under the terms of the note, at a premium ranging from 110% to 140% as defined in the note agreement. After this initial 180-day period, the Company does not have a right to prepay the note.</t>
        </is>
      </c>
      <c r="AD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is note, the Company has the right to prepay the principal and accrued but unpaid interest due under the note, together with any other amounts that the Company may owe the holder under the terms of the note, at a premium ranging from 110% to 128% as defined in the note agreement. After this initial 180-day period, the Company does not have a right to prepay the note.</t>
        </is>
      </c>
      <c r="AE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0% to 134% as defined in the note agreement. After this initial 180-day period, the Company does not have a right to prepay the note.</t>
        </is>
      </c>
      <c r="AF12" s="4" t="inlineStr">
        <is>
          <t>The note holder shall have the right to convert beginning on the date which wa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90 to 180 days following the date of these notes, the Company had the right to prepay the principal and accrued but unpaid interest due under these notes, together with any other amounts that the Company may owe the holder under the terms of these notes, at a premium ranging from 125% to 140% as defined in the note agreement. After this initial 180-day period, the Company had no right to prepay the note.</t>
        </is>
      </c>
      <c r="AG12" s="4" t="inlineStr">
        <is>
          <t>The note holder shall have the right to convert beginning on the date which was 180 days following the issuance date the outstanding principal amount and accrued but unpaid interest into the Company’s common stock at a conversion price equal to a price which is 60% of the lowest trading price during the 18 prior trading days immediately preceding including the day of the conversion date. During the first 60 to 180 days following the date of these notes, the Company had the right to prepay the principal and accrued but unpaid interest due under the note, together with any other amounts that the Company may owe the holder under the terms of the note, at a premium ranging from 100% to 136% as defined in the note agreement. After this initial 180-day period, the Company had no right to prepay the note.</t>
        </is>
      </c>
      <c r="AH12" s="4" t="inlineStr">
        <is>
          <t>The note holder shall have the right to convert beginning on the date which is 180 days following the issuance date the outstanding principal amount and accrued but unpaid interest into the Company’s common stock at a conversion price equal to a price which is 55% of the lowest trading price during the 15 prior trading days immediately preceding including the day of the conversion date. During the first 60 to 180 days following the date of the note, the Company has the right to prepay the principal and accrued but unpaid interest due under the note, together with any other amounts that the Company may owe the holder under the terms of the note, at a premium ranging from 115% to 138% as defined in the note agreement. After this initial 180-day period, the Company does not have a right to prepay the note.</t>
        </is>
      </c>
      <c r="AJ12" s="4" t="inlineStr">
        <is>
          <t>The note holder had the right to convert beginning on the date which is the issuance date the outstanding principal amount and accrued but unpaid interest into the Company’s common stock at a conversion price equal to a price which is the lower of (1) 50% of the volume weighted average price of the Company’s common stock during the last 20 trading days prior to the date of conversion or (2) 50% of the lowest closing price during the last 20 trading days immediately preceding the conversion date. During the first 90 to 180 days following the date of this note, the Company had the right to prepay the principal and accrued but unpaid interest due under this note, together with any other amounts that the Company may owe the holder under the terms of this note, at a premium ranging from 135% to 150% as defined in the note agreement. After this initial 180-day period, the Company had no right to prepay the note.</t>
        </is>
      </c>
    </row>
    <row r="13">
      <c r="A13" s="4" t="inlineStr">
        <is>
          <t>Principal amount</t>
        </is>
      </c>
      <c r="B13" s="6" t="n">
        <v>116525</v>
      </c>
      <c r="C13" s="6" t="n">
        <v>45787</v>
      </c>
      <c r="D13" s="6" t="n">
        <v>67650</v>
      </c>
      <c r="E13" s="6" t="n">
        <v>151000</v>
      </c>
      <c r="F13" s="6" t="n">
        <v>75000</v>
      </c>
      <c r="G13" s="6" t="n">
        <v>248000</v>
      </c>
      <c r="H13" s="6" t="n">
        <v>328200</v>
      </c>
      <c r="I13" s="6" t="n">
        <v>8000</v>
      </c>
      <c r="J13" s="6" t="n">
        <v>36000</v>
      </c>
      <c r="L13" s="6" t="n">
        <v>220000</v>
      </c>
      <c r="M13" s="6" t="n">
        <v>165000</v>
      </c>
      <c r="N13" s="6" t="n">
        <v>125000</v>
      </c>
      <c r="O13" s="6" t="n">
        <v>54000</v>
      </c>
      <c r="P13" s="6" t="n">
        <v>350000</v>
      </c>
      <c r="Q13" s="6" t="n">
        <v>110000</v>
      </c>
      <c r="R13" s="6" t="n">
        <v>90000</v>
      </c>
      <c r="S13" s="6" t="n">
        <v>163000</v>
      </c>
      <c r="T13" s="6" t="n">
        <v>150000</v>
      </c>
      <c r="U13" s="6" t="n">
        <v>120000</v>
      </c>
      <c r="V13" s="6" t="n">
        <v>116525</v>
      </c>
      <c r="X13" s="6" t="n">
        <v>161250</v>
      </c>
      <c r="Y13" s="6" t="n">
        <v>46828</v>
      </c>
      <c r="Z13" s="6" t="n">
        <v>83250</v>
      </c>
      <c r="AA13" s="6" t="n">
        <v>218800</v>
      </c>
      <c r="AB13" s="6" t="n">
        <v>145000</v>
      </c>
      <c r="AC13" s="6" t="n">
        <v>100000</v>
      </c>
      <c r="AD13" s="6" t="n">
        <v>108000</v>
      </c>
      <c r="AE13" s="6" t="n">
        <v>240000</v>
      </c>
      <c r="AF13" s="6" t="n">
        <v>250000</v>
      </c>
      <c r="AG13" s="6" t="n">
        <v>140000</v>
      </c>
      <c r="AH13" s="6" t="n">
        <v>250000</v>
      </c>
    </row>
    <row r="14">
      <c r="A14" s="4" t="inlineStr">
        <is>
          <t>Proceeds from convertible notes payable, net of issuance cost</t>
        </is>
      </c>
      <c r="B14" s="6" t="n">
        <v>112000</v>
      </c>
      <c r="C14" s="6" t="n">
        <v>44000</v>
      </c>
      <c r="D14" s="6" t="n">
        <v>65000</v>
      </c>
      <c r="E14" s="6" t="n">
        <v>145000</v>
      </c>
      <c r="F14" s="6" t="n">
        <v>72000</v>
      </c>
      <c r="G14" s="6" t="n">
        <v>238000</v>
      </c>
      <c r="H14" s="6" t="n">
        <v>315000</v>
      </c>
      <c r="I14" s="6" t="n">
        <v>7200</v>
      </c>
      <c r="J14" s="6" t="n">
        <v>30250</v>
      </c>
      <c r="L14" s="6" t="n">
        <v>209000</v>
      </c>
      <c r="M14" s="6" t="n">
        <v>150000</v>
      </c>
      <c r="N14" s="6" t="n">
        <v>118750</v>
      </c>
      <c r="O14" s="6" t="n">
        <v>50000</v>
      </c>
      <c r="V14" s="5" t="n">
        <v>112000</v>
      </c>
      <c r="X14" s="6" t="n">
        <v>155000</v>
      </c>
      <c r="Y14" s="6" t="n">
        <v>45000</v>
      </c>
      <c r="Z14" s="6" t="n">
        <v>80000</v>
      </c>
      <c r="AA14" s="6" t="n">
        <v>210000</v>
      </c>
      <c r="AB14" s="6" t="n">
        <v>135000</v>
      </c>
      <c r="AC14" s="6" t="n">
        <v>94000</v>
      </c>
      <c r="AD14" s="6" t="n">
        <v>100000</v>
      </c>
    </row>
    <row r="15">
      <c r="A15" s="4" t="inlineStr">
        <is>
          <t>Maturity date</t>
        </is>
      </c>
      <c r="B15" s="4" t="inlineStr">
        <is>
          <t>Dec. 6,
		2022</t>
        </is>
      </c>
      <c r="C15" s="4" t="inlineStr">
        <is>
          <t>Jul. 12,
		2022</t>
        </is>
      </c>
      <c r="D15" s="4" t="inlineStr">
        <is>
          <t>May 3,
		2022</t>
        </is>
      </c>
      <c r="E15" s="4" t="inlineStr">
        <is>
          <t>Apr. 8,
		2022</t>
        </is>
      </c>
      <c r="F15" s="4" t="inlineStr">
        <is>
          <t>Apr. 1,
		2022</t>
        </is>
      </c>
      <c r="G15" s="4" t="inlineStr">
        <is>
          <t>Feb. 3,
		2022</t>
        </is>
      </c>
      <c r="H15" s="4" t="inlineStr">
        <is>
          <t>Jan. 7,
		2022</t>
        </is>
      </c>
      <c r="I15" s="4" t="inlineStr">
        <is>
          <t>Jan. 14,
		2021</t>
        </is>
      </c>
      <c r="J15" s="4" t="inlineStr">
        <is>
          <t>Jul. 9,
		2020</t>
        </is>
      </c>
      <c r="L15" s="4" t="inlineStr">
        <is>
          <t>Sep. 5,
		2020</t>
        </is>
      </c>
      <c r="M15" s="4" t="inlineStr">
        <is>
          <t>Sep. 4,
		2020</t>
        </is>
      </c>
      <c r="N15" s="4" t="inlineStr">
        <is>
          <t>Jun. 12,
		2020</t>
        </is>
      </c>
      <c r="P15" s="4" t="inlineStr">
        <is>
          <t>Mar. 15,
		2020</t>
        </is>
      </c>
      <c r="Q15" s="4" t="inlineStr">
        <is>
          <t>Feb. 8,
		2020</t>
        </is>
      </c>
      <c r="S15" s="4" t="inlineStr">
        <is>
          <t>Jan. 9,
		2020</t>
        </is>
      </c>
      <c r="T15" s="4" t="inlineStr">
        <is>
          <t>Dec. 13,
		2019</t>
        </is>
      </c>
      <c r="U15" s="4" t="inlineStr">
        <is>
          <t>Nov. 6,
		2019</t>
        </is>
      </c>
      <c r="X15" s="4" t="inlineStr">
        <is>
          <t>Sep. 17,
		2022</t>
        </is>
      </c>
      <c r="Y15" s="4" t="inlineStr">
        <is>
          <t>Jul. 27,
		2022</t>
        </is>
      </c>
      <c r="Z15" s="4" t="inlineStr">
        <is>
          <t>Jun. 21,
		2022</t>
        </is>
      </c>
      <c r="AA15" s="4" t="inlineStr">
        <is>
          <t>Feb. 24,
		2022</t>
        </is>
      </c>
      <c r="AB15" s="4" t="inlineStr">
        <is>
          <t>Jul. 24,
		2020</t>
        </is>
      </c>
      <c r="AC15" s="4" t="inlineStr">
        <is>
          <t>Feb. 20,
		2020</t>
        </is>
      </c>
      <c r="AD15" s="4" t="inlineStr">
        <is>
          <t>May 22,
		2020</t>
        </is>
      </c>
      <c r="AE15" s="4" t="inlineStr">
        <is>
          <t>Dec. 28,
		2019</t>
        </is>
      </c>
      <c r="AF15" s="4" t="inlineStr">
        <is>
          <t>May 27,
		2019</t>
        </is>
      </c>
      <c r="AG15" s="4" t="inlineStr">
        <is>
          <t>Nov. 23,
		2019</t>
        </is>
      </c>
      <c r="AH15" s="4" t="inlineStr">
        <is>
          <t>Oct. 31,
		2019</t>
        </is>
      </c>
    </row>
    <row r="16">
      <c r="A16" s="4" t="inlineStr">
        <is>
          <t>Net of discount</t>
        </is>
      </c>
      <c r="B16" s="6" t="n">
        <v>4525</v>
      </c>
      <c r="C16" s="6" t="n">
        <v>1787</v>
      </c>
      <c r="D16" s="6" t="n">
        <v>2650</v>
      </c>
      <c r="E16" s="6" t="n">
        <v>6000</v>
      </c>
      <c r="F16" s="6" t="n">
        <v>3000</v>
      </c>
      <c r="G16" s="6" t="n">
        <v>10000</v>
      </c>
      <c r="H16" s="6" t="n">
        <v>13200</v>
      </c>
      <c r="V16" s="6" t="n">
        <v>4525</v>
      </c>
      <c r="X16" s="6" t="n">
        <v>6250</v>
      </c>
      <c r="Y16" s="6" t="n">
        <v>1828</v>
      </c>
      <c r="Z16" s="6" t="n">
        <v>3250</v>
      </c>
      <c r="AA16" s="6" t="n">
        <v>8800</v>
      </c>
    </row>
    <row r="17">
      <c r="A17" s="4" t="inlineStr">
        <is>
          <t>Fair values of the embedded conversion option</t>
        </is>
      </c>
      <c r="AN17" s="5" t="n">
        <v>347743</v>
      </c>
    </row>
    <row r="18">
      <c r="A18" s="4" t="inlineStr">
        <is>
          <t>Allocated as debt discount</t>
        </is>
      </c>
      <c r="AN18" s="5" t="n">
        <v>224000</v>
      </c>
    </row>
    <row r="19">
      <c r="A19" s="4" t="inlineStr">
        <is>
          <t>Derivative expense</t>
        </is>
      </c>
      <c r="AN19" s="5" t="n">
        <v>123743</v>
      </c>
    </row>
    <row r="20">
      <c r="A20" s="4" t="inlineStr">
        <is>
          <t>Gain from change in derivative liabilities fair value</t>
        </is>
      </c>
      <c r="AN20" s="5" t="n">
        <v>538498</v>
      </c>
    </row>
    <row r="21">
      <c r="A21" s="4" t="inlineStr">
        <is>
          <t>Amortization of debt discounts</t>
        </is>
      </c>
      <c r="AN21" s="5" t="n">
        <v>273310</v>
      </c>
      <c r="AO21" s="5" t="n">
        <v>2863</v>
      </c>
    </row>
    <row r="22">
      <c r="A22" s="4" t="inlineStr">
        <is>
          <t>Unamortized debt discount</t>
        </is>
      </c>
      <c r="AN22" s="5" t="n">
        <v>666579</v>
      </c>
      <c r="AO22" s="5" t="n">
        <v>706839</v>
      </c>
    </row>
    <row r="23">
      <c r="A23" s="4" t="inlineStr">
        <is>
          <t>Convertible Promissory Note Two [Member]</t>
        </is>
      </c>
    </row>
    <row r="24">
      <c r="A24" s="4" t="inlineStr">
        <is>
          <t>Principal amount</t>
        </is>
      </c>
      <c r="AI24" s="6" t="n">
        <v>80000</v>
      </c>
    </row>
    <row r="25">
      <c r="A25" s="4" t="inlineStr">
        <is>
          <t>Original issuance discount</t>
        </is>
      </c>
      <c r="AI25" s="6" t="n">
        <v>20000</v>
      </c>
    </row>
    <row r="26">
      <c r="A26" s="4" t="inlineStr">
        <is>
          <t>Convertible promissory note, interest rate</t>
        </is>
      </c>
      <c r="AI26" s="4" t="inlineStr">
        <is>
          <t>10.00%</t>
        </is>
      </c>
    </row>
    <row r="27">
      <c r="A27" s="4" t="inlineStr">
        <is>
          <t>Description of maturity date</t>
        </is>
      </c>
      <c r="AI27" s="4" t="inlineStr">
        <is>
          <t>The Notes bears an interest rate of 10% per annum (24% default rate) and matured one year from the date of issuance and.</t>
        </is>
      </c>
    </row>
    <row r="28">
      <c r="A28" s="4" t="inlineStr">
        <is>
          <t>Note past maturity but not in default</t>
        </is>
      </c>
      <c r="AI28" s="6" t="n">
        <v>80000</v>
      </c>
    </row>
    <row r="29">
      <c r="A29" s="4" t="inlineStr">
        <is>
          <t>Convertible Notes Payable [Member]</t>
        </is>
      </c>
    </row>
    <row r="30">
      <c r="A30" s="4" t="inlineStr">
        <is>
          <t>Principal amount</t>
        </is>
      </c>
      <c r="AN30" s="5" t="n">
        <v>4561736</v>
      </c>
      <c r="AP30" s="6" t="n">
        <v>4665641</v>
      </c>
    </row>
    <row r="31">
      <c r="A31" s="4" t="inlineStr">
        <is>
          <t>Debt repayment of principal amount</t>
        </is>
      </c>
      <c r="K31" s="6" t="n">
        <v>80000</v>
      </c>
    </row>
    <row r="32">
      <c r="A32" s="4" t="inlineStr">
        <is>
          <t>Deposit Liabilities, Accrued Interest</t>
        </is>
      </c>
      <c r="K32" s="5" t="n">
        <v>4664</v>
      </c>
    </row>
    <row r="33">
      <c r="A33" s="4" t="inlineStr">
        <is>
          <t>Prepayment penalty</t>
        </is>
      </c>
      <c r="K33" s="6" t="n">
        <v>15336</v>
      </c>
    </row>
    <row r="34">
      <c r="A34" s="4" t="inlineStr">
        <is>
          <t>December 23, 2021 [Member]</t>
        </is>
      </c>
    </row>
    <row r="35">
      <c r="A35" s="4" t="inlineStr">
        <is>
          <t>Accrued interest related to the convertible notes payable</t>
        </is>
      </c>
      <c r="AN35" s="5" t="n">
        <v>1160600</v>
      </c>
      <c r="AP35" s="5" t="n">
        <v>1587435</v>
      </c>
    </row>
    <row r="36">
      <c r="A36" s="4" t="inlineStr">
        <is>
          <t>Interest expense related to the convertible notes payable</t>
        </is>
      </c>
      <c r="AN36" s="5" t="n">
        <v>160181</v>
      </c>
      <c r="AO36" s="6" t="n">
        <v>238253</v>
      </c>
    </row>
    <row r="37">
      <c r="A37" s="4" t="inlineStr">
        <is>
          <t>Principal balance</t>
        </is>
      </c>
      <c r="AN37" s="5" t="n">
        <v>161255</v>
      </c>
      <c r="AP37" s="5" t="n">
        <v>161255</v>
      </c>
    </row>
    <row r="38">
      <c r="A38" s="4" t="inlineStr">
        <is>
          <t>On July 24, 2019 [Member]</t>
        </is>
      </c>
    </row>
    <row r="39">
      <c r="A39" s="4" t="inlineStr">
        <is>
          <t>Principal balance</t>
        </is>
      </c>
      <c r="AN39" s="5" t="n">
        <v>145000</v>
      </c>
      <c r="AP39" s="5" t="n">
        <v>159500</v>
      </c>
    </row>
    <row r="40">
      <c r="A40" s="4" t="inlineStr">
        <is>
          <t>Default penalty on acrrued interest</t>
        </is>
      </c>
      <c r="AQ40" s="5" t="n">
        <v>14500</v>
      </c>
    </row>
    <row r="41">
      <c r="A41" s="4" t="inlineStr">
        <is>
          <t>Gain on debt modification</t>
        </is>
      </c>
      <c r="AN41" s="5" t="n">
        <v>42843</v>
      </c>
    </row>
    <row r="42">
      <c r="A42" s="4" t="inlineStr">
        <is>
          <t>On September 4, 2019 [Member]</t>
        </is>
      </c>
    </row>
    <row r="43">
      <c r="A43" s="4" t="inlineStr">
        <is>
          <t>Principal balance</t>
        </is>
      </c>
      <c r="AN43" s="5" t="n">
        <v>165000</v>
      </c>
      <c r="AP43" s="5" t="n">
        <v>181500</v>
      </c>
    </row>
    <row r="44">
      <c r="A44" s="4" t="inlineStr">
        <is>
          <t>Default penalty on acrrued interest</t>
        </is>
      </c>
      <c r="AQ44" s="5" t="n">
        <v>16500</v>
      </c>
    </row>
    <row r="45">
      <c r="A45" s="4" t="inlineStr">
        <is>
          <t>Gain on debt modification</t>
        </is>
      </c>
      <c r="AN45" s="5" t="n">
        <v>45639</v>
      </c>
    </row>
    <row r="46">
      <c r="A46" s="4" t="inlineStr">
        <is>
          <t>On February 8, 2019 [Member]</t>
        </is>
      </c>
    </row>
    <row r="47">
      <c r="A47" s="4" t="inlineStr">
        <is>
          <t>Principal balance</t>
        </is>
      </c>
      <c r="AN47" s="5" t="n">
        <v>110000</v>
      </c>
      <c r="AP47" s="5" t="n">
        <v>121000</v>
      </c>
    </row>
    <row r="48">
      <c r="A48" s="4" t="inlineStr">
        <is>
          <t>Default penalty on acrrued interest</t>
        </is>
      </c>
      <c r="AQ48" s="5" t="n">
        <v>11000</v>
      </c>
    </row>
    <row r="49">
      <c r="A49" s="4" t="inlineStr">
        <is>
          <t>Gain on debt modification</t>
        </is>
      </c>
      <c r="AN49" s="5" t="n">
        <v>40755</v>
      </c>
    </row>
    <row r="50">
      <c r="A50" s="4" t="inlineStr">
        <is>
          <t>On March 15, 2019 [Member]</t>
        </is>
      </c>
    </row>
    <row r="51">
      <c r="A51" s="4" t="inlineStr">
        <is>
          <t>Principal balance</t>
        </is>
      </c>
      <c r="AN51" s="5" t="n">
        <v>350000</v>
      </c>
      <c r="AP51" s="5" t="n">
        <v>385000</v>
      </c>
    </row>
    <row r="52">
      <c r="A52" s="4" t="inlineStr">
        <is>
          <t>Default penalty on acrrued interest</t>
        </is>
      </c>
      <c r="AQ52" s="5" t="n">
        <v>35000</v>
      </c>
    </row>
    <row r="53">
      <c r="A53" s="4" t="inlineStr">
        <is>
          <t>Gain on debt modification</t>
        </is>
      </c>
      <c r="AN53" s="5" t="n">
        <v>124015</v>
      </c>
    </row>
    <row r="54">
      <c r="A54" s="4" t="inlineStr">
        <is>
          <t>On April 8, 2019 [Member]</t>
        </is>
      </c>
    </row>
    <row r="55">
      <c r="A55" s="4" t="inlineStr">
        <is>
          <t>Principal balance</t>
        </is>
      </c>
      <c r="AN55" s="5" t="n">
        <v>54000</v>
      </c>
      <c r="AP55" s="5" t="n">
        <v>59400</v>
      </c>
    </row>
    <row r="56">
      <c r="A56" s="4" t="inlineStr">
        <is>
          <t>Default penalty on acrrued interest</t>
        </is>
      </c>
      <c r="AQ56" s="5" t="n">
        <v>5400</v>
      </c>
    </row>
    <row r="57">
      <c r="A57" s="4" t="inlineStr">
        <is>
          <t>Gain on debt modification</t>
        </is>
      </c>
      <c r="AN57" s="5" t="n">
        <v>18551</v>
      </c>
    </row>
    <row r="58">
      <c r="A58" s="4" t="inlineStr">
        <is>
          <t>On May 22, 2019 [Member]</t>
        </is>
      </c>
    </row>
    <row r="59">
      <c r="A59" s="4" t="inlineStr">
        <is>
          <t>Principal balance</t>
        </is>
      </c>
      <c r="AN59" s="5" t="n">
        <v>108000</v>
      </c>
      <c r="AP59" s="5" t="n">
        <v>118800</v>
      </c>
    </row>
    <row r="60">
      <c r="A60" s="4" t="inlineStr">
        <is>
          <t>Default penalty on acrrued interest</t>
        </is>
      </c>
      <c r="AQ60" s="5" t="n">
        <v>10800</v>
      </c>
    </row>
    <row r="61">
      <c r="A61" s="4" t="inlineStr">
        <is>
          <t>Gain on debt modification</t>
        </is>
      </c>
      <c r="AN61" s="5" t="n">
        <v>34968</v>
      </c>
    </row>
    <row r="62">
      <c r="A62" s="4" t="inlineStr">
        <is>
          <t>On May 24, 2019 [Member]</t>
        </is>
      </c>
    </row>
    <row r="63">
      <c r="A63" s="4" t="inlineStr">
        <is>
          <t>Principal balance</t>
        </is>
      </c>
      <c r="AN63" s="5" t="n">
        <v>100000</v>
      </c>
      <c r="AP63" s="5" t="n">
        <v>100000</v>
      </c>
    </row>
    <row r="64">
      <c r="A64" s="4" t="inlineStr">
        <is>
          <t>Gain on debt modification</t>
        </is>
      </c>
      <c r="AN64" s="5" t="n">
        <v>16137</v>
      </c>
    </row>
    <row r="65">
      <c r="A65" s="4" t="inlineStr">
        <is>
          <t>On July 12, 2019 [Member]</t>
        </is>
      </c>
    </row>
    <row r="66">
      <c r="A66" s="4" t="inlineStr">
        <is>
          <t>Principal balance</t>
        </is>
      </c>
      <c r="AN66" s="5" t="n">
        <v>137500</v>
      </c>
      <c r="AP66" s="5" t="n">
        <v>137500</v>
      </c>
    </row>
    <row r="67">
      <c r="A67" s="4" t="inlineStr">
        <is>
          <t>Default penalty on acrrued interest</t>
        </is>
      </c>
      <c r="AQ67" s="5" t="n">
        <v>12500</v>
      </c>
    </row>
    <row r="68">
      <c r="A68" s="4" t="inlineStr">
        <is>
          <t>On September 5, 2019 [Member]</t>
        </is>
      </c>
    </row>
    <row r="69">
      <c r="A69" s="4" t="inlineStr">
        <is>
          <t>Principal balance</t>
        </is>
      </c>
      <c r="AN69" s="5" t="n">
        <v>239100</v>
      </c>
      <c r="AP69" s="6" t="n">
        <v>239100</v>
      </c>
    </row>
    <row r="70">
      <c r="A70" s="4" t="inlineStr">
        <is>
          <t>Default penalty on acrrued interest</t>
        </is>
      </c>
      <c r="AQ70" s="5" t="n">
        <v>22000</v>
      </c>
    </row>
    <row r="71">
      <c r="A71" s="4" t="inlineStr">
        <is>
          <t>Common stock issued upon conversion, Shares</t>
        </is>
      </c>
      <c r="AP71" s="5" t="n">
        <v>118918182</v>
      </c>
    </row>
    <row r="72">
      <c r="A72" s="4" t="inlineStr">
        <is>
          <t>Common stock issued upon conversion, Amount</t>
        </is>
      </c>
      <c r="AP72" s="6" t="n">
        <v>2900</v>
      </c>
    </row>
    <row r="73">
      <c r="A73" s="4" t="inlineStr">
        <is>
          <t>Debt conversion converted, accrued interest</t>
        </is>
      </c>
      <c r="AP73" s="5" t="n">
        <v>370</v>
      </c>
    </row>
    <row r="74">
      <c r="A74" s="4" t="inlineStr">
        <is>
          <t>On October 9, 2019 [Member]</t>
        </is>
      </c>
    </row>
    <row r="75">
      <c r="A75" s="4" t="inlineStr">
        <is>
          <t>Principal balance</t>
        </is>
      </c>
      <c r="AN75" s="5" t="n">
        <v>51000</v>
      </c>
      <c r="AP75" s="5" t="n">
        <v>51000</v>
      </c>
    </row>
    <row r="76">
      <c r="A76" s="4" t="inlineStr">
        <is>
          <t>Default penalty on acrrued interest</t>
        </is>
      </c>
      <c r="AQ76" s="5" t="n">
        <v>15000</v>
      </c>
    </row>
    <row r="77">
      <c r="A77" s="4" t="inlineStr">
        <is>
          <t>Granted warrant to common stock</t>
        </is>
      </c>
      <c r="J77" s="5" t="n">
        <v>1200000</v>
      </c>
    </row>
    <row r="78">
      <c r="A78" s="4" t="inlineStr">
        <is>
          <t>Warrant expire date</t>
        </is>
      </c>
      <c r="J78" s="4" t="inlineStr">
        <is>
          <t>5 years</t>
        </is>
      </c>
    </row>
    <row r="79">
      <c r="A79" s="4" t="inlineStr">
        <is>
          <t>Warrant exercise price</t>
        </is>
      </c>
      <c r="J79" s="7" t="n">
        <v>0.015</v>
      </c>
    </row>
    <row r="80">
      <c r="A80" s="4" t="inlineStr">
        <is>
          <t>Fair value of the warrants</t>
        </is>
      </c>
      <c r="J80" s="6" t="n">
        <v>10616</v>
      </c>
    </row>
    <row r="81">
      <c r="A81" s="4" t="inlineStr">
        <is>
          <t>January 14, 2020 [Member]</t>
        </is>
      </c>
    </row>
    <row r="82">
      <c r="A82" s="4" t="inlineStr">
        <is>
          <t>Principal balance</t>
        </is>
      </c>
      <c r="AN82" s="5" t="n">
        <v>8000</v>
      </c>
      <c r="AP82" s="5" t="n">
        <v>8800</v>
      </c>
    </row>
    <row r="83">
      <c r="A83" s="4" t="inlineStr">
        <is>
          <t>Default penalty on acrrued interest</t>
        </is>
      </c>
      <c r="AP83" s="5" t="n">
        <v>800</v>
      </c>
    </row>
    <row r="84">
      <c r="A84" s="4" t="inlineStr">
        <is>
          <t>Gain on debt modification</t>
        </is>
      </c>
      <c r="AN84" s="5" t="n">
        <v>1738</v>
      </c>
    </row>
    <row r="85">
      <c r="A85" s="4" t="inlineStr">
        <is>
          <t>On February 3, 2021 [Member]</t>
        </is>
      </c>
    </row>
    <row r="86">
      <c r="A86" s="4" t="inlineStr">
        <is>
          <t>Principal balance</t>
        </is>
      </c>
      <c r="AN86" s="5" t="n">
        <v>248000</v>
      </c>
      <c r="AP86" s="5" t="n">
        <v>248000</v>
      </c>
    </row>
    <row r="87">
      <c r="A87" s="4" t="inlineStr">
        <is>
          <t>On January 7, 2021 [Member]</t>
        </is>
      </c>
    </row>
    <row r="88">
      <c r="A88" s="4" t="inlineStr">
        <is>
          <t>Principal balance</t>
        </is>
      </c>
      <c r="AN88" s="5" t="n">
        <v>328200</v>
      </c>
      <c r="AP88" s="5" t="n">
        <v>328200</v>
      </c>
    </row>
    <row r="89">
      <c r="A89" s="4" t="inlineStr">
        <is>
          <t>On February 24, 2021 [Member]</t>
        </is>
      </c>
    </row>
    <row r="90">
      <c r="A90" s="4" t="inlineStr">
        <is>
          <t>Principal balance</t>
        </is>
      </c>
      <c r="AN90" s="5" t="n">
        <v>218800</v>
      </c>
      <c r="AP90" s="5" t="n">
        <v>218800</v>
      </c>
    </row>
    <row r="91">
      <c r="A91" s="4" t="inlineStr">
        <is>
          <t>April 1, 2021 [Member]</t>
        </is>
      </c>
    </row>
    <row r="92">
      <c r="A92" s="4" t="inlineStr">
        <is>
          <t>Principal balance</t>
        </is>
      </c>
      <c r="AN92" s="5" t="n">
        <v>75000</v>
      </c>
      <c r="AP92" s="5" t="n">
        <v>75000</v>
      </c>
    </row>
    <row r="93">
      <c r="A93" s="4" t="inlineStr">
        <is>
          <t>April 8, 2021 [Member]</t>
        </is>
      </c>
    </row>
    <row r="94">
      <c r="A94" s="4" t="inlineStr">
        <is>
          <t>Principal balance</t>
        </is>
      </c>
      <c r="AN94" s="5" t="n">
        <v>151000</v>
      </c>
      <c r="AP94" s="5" t="n">
        <v>151000</v>
      </c>
    </row>
    <row r="95">
      <c r="A95" s="4" t="inlineStr">
        <is>
          <t>On October 18, 2021 [Member]</t>
        </is>
      </c>
    </row>
    <row r="96">
      <c r="A96" s="4" t="inlineStr">
        <is>
          <t>Default penalty on acrrued interest</t>
        </is>
      </c>
      <c r="W96" s="6" t="n">
        <v>549824</v>
      </c>
      <c r="AP96" s="5" t="n">
        <v>800</v>
      </c>
    </row>
    <row r="97">
      <c r="A97" s="4" t="inlineStr">
        <is>
          <t>Gain on debt modification</t>
        </is>
      </c>
      <c r="AN97" s="5" t="n">
        <v>764999</v>
      </c>
    </row>
    <row r="98">
      <c r="A98" s="4" t="inlineStr">
        <is>
          <t>Principal amount</t>
        </is>
      </c>
      <c r="W98" s="6" t="n">
        <v>215175</v>
      </c>
      <c r="AI98" s="6" t="n">
        <v>80000</v>
      </c>
    </row>
    <row r="99">
      <c r="A99" s="4" t="inlineStr">
        <is>
          <t>May 3, 2021 [Member]</t>
        </is>
      </c>
    </row>
    <row r="100">
      <c r="A100" s="4" t="inlineStr">
        <is>
          <t>Principal balance</t>
        </is>
      </c>
      <c r="AN100" s="5" t="n">
        <v>67650</v>
      </c>
      <c r="AP100" s="5" t="n">
        <v>67650</v>
      </c>
    </row>
    <row r="101">
      <c r="A101" s="4" t="inlineStr">
        <is>
          <t>June 21, 2021 [Member]</t>
        </is>
      </c>
    </row>
    <row r="102">
      <c r="A102" s="4" t="inlineStr">
        <is>
          <t>Principal balance</t>
        </is>
      </c>
      <c r="AN102" s="5" t="n">
        <v>83250</v>
      </c>
      <c r="AP102" s="5" t="n">
        <v>83250</v>
      </c>
    </row>
    <row r="103">
      <c r="A103" s="4" t="inlineStr">
        <is>
          <t>July 12, 2021 [Member]</t>
        </is>
      </c>
    </row>
    <row r="104">
      <c r="A104" s="4" t="inlineStr">
        <is>
          <t>Principal balance</t>
        </is>
      </c>
      <c r="AN104" s="5" t="n">
        <v>45787</v>
      </c>
      <c r="AP104" s="5" t="n">
        <v>45787</v>
      </c>
    </row>
    <row r="105">
      <c r="A105" s="4" t="inlineStr">
        <is>
          <t>July 27, 2021 [Member]</t>
        </is>
      </c>
    </row>
    <row r="106">
      <c r="A106" s="4" t="inlineStr">
        <is>
          <t>Principal balance</t>
        </is>
      </c>
      <c r="AN106" s="5" t="n">
        <v>46828</v>
      </c>
      <c r="AP106" s="5" t="n">
        <v>46828</v>
      </c>
    </row>
    <row r="107">
      <c r="A107" s="4" t="inlineStr">
        <is>
          <t>September 17, 2021 [Member]</t>
        </is>
      </c>
    </row>
    <row r="108">
      <c r="A108" s="4" t="inlineStr">
        <is>
          <t>Principal balance</t>
        </is>
      </c>
      <c r="AN108" s="5" t="n">
        <v>161250</v>
      </c>
      <c r="AP108" s="5" t="n">
        <v>161250</v>
      </c>
    </row>
    <row r="109">
      <c r="A109" s="4" t="inlineStr">
        <is>
          <t>December 6, 2021 [Member]</t>
        </is>
      </c>
    </row>
    <row r="110">
      <c r="A110" s="4" t="inlineStr">
        <is>
          <t>Principal balance</t>
        </is>
      </c>
      <c r="AN110" s="5" t="n">
        <v>161255</v>
      </c>
      <c r="AP110" s="5" t="n">
        <v>161255</v>
      </c>
    </row>
    <row r="111">
      <c r="A111" s="4" t="inlineStr">
        <is>
          <t>July 2017 [Member] | Convertible Notes Payable [Member]</t>
        </is>
      </c>
    </row>
    <row r="112">
      <c r="A112" s="4" t="inlineStr">
        <is>
          <t>Original issuance discount</t>
        </is>
      </c>
      <c r="AK112" s="6" t="n">
        <v>11000</v>
      </c>
    </row>
    <row r="113">
      <c r="A113" s="4" t="inlineStr">
        <is>
          <t>Conversion price description</t>
        </is>
      </c>
      <c r="AK113" s="4" t="inlineStr">
        <is>
          <t>The note is unsecured and bears interest at the rate of 12% per annum (24% default rate) and matured in April 2018. The note holder had the right to convert beginning on the date which is 180 days following the issuance date the outstanding principal amount and accrued but unpaid interest into the Company’s common stock at a conversion price equal to a price which is 50% of the volume weighted average price of the Company’s common stock during the 20 trading days immediately preceding the conversion date. During the first 30 to 180 days following the date of the notes, the Company had the right to prepay the principal and accrued but unpaid interest due under these notes, together with any other amounts that the Company may owe the holder under the terms of these notes, at a premium ranging from 115% to 135% as defined in the note agreements. After this initial 180-day period, the Company had no right to prepay the note.</t>
        </is>
      </c>
    </row>
    <row r="114">
      <c r="A114" s="4" t="inlineStr">
        <is>
          <t>Convertible promissory note, interest rate</t>
        </is>
      </c>
      <c r="AK114" s="4" t="inlineStr">
        <is>
          <t>12.00%</t>
        </is>
      </c>
    </row>
    <row r="115">
      <c r="A115" s="4" t="inlineStr">
        <is>
          <t>Principal borrowings</t>
        </is>
      </c>
      <c r="AK115" s="6" t="n">
        <v>110000</v>
      </c>
    </row>
    <row r="116">
      <c r="A116" s="4" t="inlineStr">
        <is>
          <t>Default interest rate</t>
        </is>
      </c>
      <c r="AK116" s="4" t="inlineStr">
        <is>
          <t>24.00%</t>
        </is>
      </c>
    </row>
    <row r="117">
      <c r="A117" s="4" t="inlineStr">
        <is>
          <t>July 2017 One [Member] | Convertible Promissory notes [Member]</t>
        </is>
      </c>
    </row>
    <row r="118">
      <c r="A118" s="4" t="inlineStr">
        <is>
          <t>Common stock issued upon conversion, Shares</t>
        </is>
      </c>
      <c r="AL118" s="5" t="n">
        <v>3324200</v>
      </c>
      <c r="AM118" s="5" t="n">
        <v>800000</v>
      </c>
    </row>
    <row r="119">
      <c r="A119" s="4" t="inlineStr">
        <is>
          <t>Debt conversion converted amount, principal</t>
        </is>
      </c>
      <c r="AL119" s="6" t="n">
        <v>27366</v>
      </c>
      <c r="AM119" s="6" t="n">
        <v>4603</v>
      </c>
    </row>
    <row r="120">
      <c r="A120" s="4" t="inlineStr">
        <is>
          <t>Debt conversion converted amount, accrued interest</t>
        </is>
      </c>
      <c r="AL120" s="5" t="n">
        <v>16621</v>
      </c>
      <c r="AM120" s="5" t="n">
        <v>7197</v>
      </c>
    </row>
    <row r="121">
      <c r="A121" s="4" t="inlineStr">
        <is>
          <t>Debt conversion converted amount, fees</t>
        </is>
      </c>
      <c r="AL121" s="6" t="n">
        <v>1000</v>
      </c>
      <c r="AM121" s="6" t="n">
        <v>1000</v>
      </c>
    </row>
    <row r="122">
      <c r="A122" s="4" t="inlineStr">
        <is>
          <t>July 2017 [Member]</t>
        </is>
      </c>
    </row>
    <row r="123">
      <c r="A123" s="4" t="inlineStr">
        <is>
          <t>Principal balance</t>
        </is>
      </c>
      <c r="AN123" s="5" t="n">
        <v>121518</v>
      </c>
      <c r="AQ123" s="5" t="n">
        <v>121518</v>
      </c>
    </row>
    <row r="124">
      <c r="A124" s="4" t="inlineStr">
        <is>
          <t>Default penalty on acrrued interest</t>
        </is>
      </c>
      <c r="AQ124" s="6" t="n">
        <v>43487</v>
      </c>
    </row>
    <row r="125">
      <c r="A125" s="4" t="inlineStr">
        <is>
          <t>Common stock issued upon conversion, Shares</t>
        </is>
      </c>
      <c r="AQ125" s="5" t="n">
        <v>5665900</v>
      </c>
    </row>
    <row r="126">
      <c r="A126" s="4" t="inlineStr">
        <is>
          <t>Debt conversion converted, accrued interest</t>
        </is>
      </c>
      <c r="AQ126" s="6" t="n">
        <v>5126</v>
      </c>
    </row>
    <row r="127">
      <c r="A127" s="4" t="inlineStr">
        <is>
          <t>Conversion fees</t>
        </is>
      </c>
      <c r="AQ127" s="5" t="n">
        <v>1000</v>
      </c>
    </row>
    <row r="128">
      <c r="A128" s="4" t="inlineStr">
        <is>
          <t>In September 2017 [Member] | Convertible Promissory notes [Member]</t>
        </is>
      </c>
    </row>
    <row r="129">
      <c r="A129" s="4" t="inlineStr">
        <is>
          <t>Principal balance</t>
        </is>
      </c>
      <c r="AJ129" s="6" t="n">
        <v>110000</v>
      </c>
    </row>
    <row r="130">
      <c r="A130" s="4" t="inlineStr">
        <is>
          <t>Original issuance discount</t>
        </is>
      </c>
      <c r="AJ130" s="6" t="n">
        <v>11000</v>
      </c>
    </row>
    <row r="131">
      <c r="A131" s="4" t="inlineStr">
        <is>
          <t>Convertible promissory note, interest rate</t>
        </is>
      </c>
      <c r="AJ131" s="4" t="inlineStr">
        <is>
          <t>12.00%</t>
        </is>
      </c>
    </row>
    <row r="132">
      <c r="A132" s="4" t="inlineStr">
        <is>
          <t>Description of maturity date</t>
        </is>
      </c>
      <c r="U132" s="4" t="inlineStr">
        <is>
          <t>The note is unsecured, bears an interest rate of 10% per annum (24% default rate) and matured on November 6, 2019.</t>
        </is>
      </c>
      <c r="AJ132" s="4" t="inlineStr">
        <is>
          <t>The note is unsecured, bears an interest rate of 12% per annum (24% default rate) and matured in June 2018.</t>
        </is>
      </c>
    </row>
    <row r="133">
      <c r="A133" s="4" t="inlineStr">
        <is>
          <t>March 2018 [Member] | Convertible Promissory Note Three [Member]</t>
        </is>
      </c>
    </row>
    <row r="134">
      <c r="A134" s="4" t="inlineStr">
        <is>
          <t>Conversion price description</t>
        </is>
      </c>
      <c r="AI134" s="4" t="inlineStr">
        <is>
          <t>The note holder shall have the right to convert beginning on the issuance date, the outstanding principal amount and accrued but unpaid interest into the Company’s common stock at a conversion price to a price which is 52% of the lowest trading price of the Company’s common stock during the 18 prior trading days including the day of the conversion date.</t>
        </is>
      </c>
    </row>
    <row r="135">
      <c r="A135" s="4" t="inlineStr">
        <is>
          <t>On March 26, 2018 [Member]</t>
        </is>
      </c>
    </row>
    <row r="136">
      <c r="A136" s="4" t="inlineStr">
        <is>
          <t>Principal balance</t>
        </is>
      </c>
      <c r="AN136" s="5" t="n">
        <v>0</v>
      </c>
      <c r="AP136" s="6" t="n">
        <v>5875</v>
      </c>
    </row>
    <row r="137">
      <c r="A137" s="4" t="inlineStr">
        <is>
          <t>Default penalty on acrrued interest</t>
        </is>
      </c>
      <c r="AQ137" s="6" t="n">
        <v>5875</v>
      </c>
    </row>
    <row r="138">
      <c r="A138" s="4" t="inlineStr">
        <is>
          <t>Gain on debt modification</t>
        </is>
      </c>
      <c r="AN138" s="5" t="n">
        <v>14074</v>
      </c>
    </row>
    <row r="139">
      <c r="A139" s="4" t="inlineStr">
        <is>
          <t>Common stock issued upon conversion, Shares</t>
        </is>
      </c>
      <c r="AP139" s="5" t="n">
        <v>87787912</v>
      </c>
      <c r="AQ139" s="5" t="n">
        <v>817526314</v>
      </c>
    </row>
    <row r="140">
      <c r="A140" s="4" t="inlineStr">
        <is>
          <t>Common stock issued upon conversion, Amount</t>
        </is>
      </c>
      <c r="AP140" s="6" t="n">
        <v>21900</v>
      </c>
      <c r="AQ140" s="6" t="n">
        <v>58100</v>
      </c>
    </row>
    <row r="141">
      <c r="A141" s="4" t="inlineStr">
        <is>
          <t>Debt conversion converted, accrued interest</t>
        </is>
      </c>
      <c r="AI141" s="6" t="n">
        <v>6409</v>
      </c>
      <c r="AP141" s="5" t="n">
        <v>10055</v>
      </c>
    </row>
    <row r="142">
      <c r="A142" s="4" t="inlineStr">
        <is>
          <t>On October 31, 2018 [Member]</t>
        </is>
      </c>
    </row>
    <row r="143">
      <c r="A143" s="4" t="inlineStr">
        <is>
          <t>Principal balance</t>
        </is>
      </c>
      <c r="AN143" s="5" t="n">
        <v>45000</v>
      </c>
      <c r="AP143" s="6" t="n">
        <v>126780</v>
      </c>
    </row>
    <row r="144">
      <c r="A144" s="4" t="inlineStr">
        <is>
          <t>Default penalty on acrrued interest</t>
        </is>
      </c>
      <c r="AQ144" s="5" t="n">
        <v>25000</v>
      </c>
    </row>
    <row r="145">
      <c r="A145" s="4" t="inlineStr">
        <is>
          <t>Gain on debt modification</t>
        </is>
      </c>
      <c r="AN145" s="6" t="n">
        <v>90196</v>
      </c>
    </row>
    <row r="146">
      <c r="A146" s="4" t="inlineStr">
        <is>
          <t>Common stock issued upon conversion, Shares</t>
        </is>
      </c>
      <c r="AN146" s="5" t="n">
        <v>296870683</v>
      </c>
      <c r="AP146" s="5" t="n">
        <v>835656596</v>
      </c>
    </row>
    <row r="147">
      <c r="A147" s="4" t="inlineStr">
        <is>
          <t>Debt conversion converted, accrued interest</t>
        </is>
      </c>
      <c r="AN147" s="6" t="n">
        <v>17376</v>
      </c>
      <c r="AP147" s="6" t="n">
        <v>61513</v>
      </c>
    </row>
    <row r="148">
      <c r="A148" s="4" t="inlineStr">
        <is>
          <t>Debt conversion converted amount, principal</t>
        </is>
      </c>
      <c r="AN148" s="5" t="n">
        <v>56780</v>
      </c>
      <c r="AP148" s="5" t="n">
        <v>148220</v>
      </c>
    </row>
    <row r="149">
      <c r="A149" s="4" t="inlineStr">
        <is>
          <t>Debt conversion converted amount, fees</t>
        </is>
      </c>
      <c r="AN149" s="5" t="n">
        <v>1050</v>
      </c>
    </row>
    <row r="150">
      <c r="A150" s="4" t="inlineStr">
        <is>
          <t>On November 6, 2018 [Member]</t>
        </is>
      </c>
    </row>
    <row r="151">
      <c r="A151" s="4" t="inlineStr">
        <is>
          <t>Principal balance</t>
        </is>
      </c>
      <c r="AN151" s="5" t="n">
        <v>55000</v>
      </c>
      <c r="AP151" s="5" t="n">
        <v>132000</v>
      </c>
    </row>
    <row r="152">
      <c r="A152" s="4" t="inlineStr">
        <is>
          <t>Default penalty on acrrued interest</t>
        </is>
      </c>
      <c r="AQ152" s="5" t="n">
        <v>12000</v>
      </c>
    </row>
    <row r="153">
      <c r="A153" s="4" t="inlineStr">
        <is>
          <t>Gain on debt modification</t>
        </is>
      </c>
      <c r="AN153" s="6" t="n">
        <v>46509</v>
      </c>
    </row>
    <row r="154">
      <c r="A154" s="4" t="inlineStr">
        <is>
          <t>Common stock issued upon conversion, Shares</t>
        </is>
      </c>
      <c r="AN154" s="5" t="n">
        <v>367848165</v>
      </c>
    </row>
    <row r="155">
      <c r="A155" s="4" t="inlineStr">
        <is>
          <t>Debt conversion converted, accrued interest</t>
        </is>
      </c>
      <c r="AN155" s="6" t="n">
        <v>19854</v>
      </c>
    </row>
    <row r="156">
      <c r="A156" s="4" t="inlineStr">
        <is>
          <t>Debt conversion converted amount, principal</t>
        </is>
      </c>
      <c r="AN156" s="5" t="n">
        <v>65000</v>
      </c>
    </row>
    <row r="157">
      <c r="A157" s="4" t="inlineStr">
        <is>
          <t>Debt conversion converted amount, fees</t>
        </is>
      </c>
      <c r="AN157" s="5" t="n">
        <v>1050</v>
      </c>
    </row>
    <row r="158">
      <c r="A158" s="4" t="inlineStr">
        <is>
          <t>On November 23, 2018 [Member]</t>
        </is>
      </c>
    </row>
    <row r="159">
      <c r="A159" s="4" t="inlineStr">
        <is>
          <t>Principal balance</t>
        </is>
      </c>
      <c r="AN159" s="5" t="n">
        <v>140000</v>
      </c>
      <c r="AP159" s="5" t="n">
        <v>154000</v>
      </c>
    </row>
    <row r="160">
      <c r="A160" s="4" t="inlineStr">
        <is>
          <t>Default penalty on acrrued interest</t>
        </is>
      </c>
      <c r="AQ160" s="5" t="n">
        <v>14000</v>
      </c>
    </row>
    <row r="161">
      <c r="A161" s="4" t="inlineStr">
        <is>
          <t>Gain on debt modification</t>
        </is>
      </c>
      <c r="AN161" s="5" t="n">
        <v>54261</v>
      </c>
    </row>
    <row r="162">
      <c r="A162" s="4" t="inlineStr">
        <is>
          <t>On November 27, 2018 [Member]</t>
        </is>
      </c>
    </row>
    <row r="163">
      <c r="A163" s="4" t="inlineStr">
        <is>
          <t>Principal balance</t>
        </is>
      </c>
      <c r="AN163" s="6" t="n">
        <v>330556</v>
      </c>
      <c r="AP163" s="6" t="n">
        <v>330556</v>
      </c>
    </row>
    <row r="164">
      <c r="A164" s="4" t="inlineStr">
        <is>
          <t>Default penalty on acrrued interest</t>
        </is>
      </c>
      <c r="AQ164" s="6" t="n">
        <v>115294</v>
      </c>
    </row>
    <row r="165">
      <c r="A165" s="4" t="inlineStr">
        <is>
          <t>Common stock issued upon conversion, Shares</t>
        </is>
      </c>
      <c r="AN165" s="5" t="n">
        <v>296870683</v>
      </c>
      <c r="AP165" s="5" t="n">
        <v>493005626</v>
      </c>
      <c r="AQ165" s="5" t="n">
        <v>635470205</v>
      </c>
    </row>
    <row r="166">
      <c r="A166" s="4" t="inlineStr">
        <is>
          <t>Debt conversion converted, accrued interest</t>
        </is>
      </c>
      <c r="AN166" s="6" t="n">
        <v>17376</v>
      </c>
      <c r="AP166" s="6" t="n">
        <v>33142</v>
      </c>
      <c r="AQ166" s="6" t="n">
        <v>1511</v>
      </c>
    </row>
    <row r="167">
      <c r="A167" s="4" t="inlineStr">
        <is>
          <t>Debt conversion converted amount, principal</t>
        </is>
      </c>
      <c r="AN167" s="5" t="n">
        <v>56780</v>
      </c>
      <c r="AQ167" s="5" t="n">
        <v>34738</v>
      </c>
    </row>
    <row r="168">
      <c r="A168" s="4" t="inlineStr">
        <is>
          <t>Debt conversion converted amount, fees</t>
        </is>
      </c>
      <c r="AN168" s="5" t="n">
        <v>1050</v>
      </c>
      <c r="AP168" s="5" t="n">
        <v>2000</v>
      </c>
      <c r="AQ168" s="5" t="n">
        <v>9500</v>
      </c>
    </row>
    <row r="169">
      <c r="A169" s="4" t="inlineStr">
        <is>
          <t>On December 13, 2018 [Member]</t>
        </is>
      </c>
    </row>
    <row r="170">
      <c r="A170" s="4" t="inlineStr">
        <is>
          <t>Principal balance</t>
        </is>
      </c>
      <c r="AN170" s="5" t="n">
        <v>150000</v>
      </c>
      <c r="AP170" s="5" t="n">
        <v>165000</v>
      </c>
    </row>
    <row r="171">
      <c r="A171" s="4" t="inlineStr">
        <is>
          <t>Default penalty on acrrued interest</t>
        </is>
      </c>
      <c r="AQ171" s="5" t="n">
        <v>15000</v>
      </c>
    </row>
    <row r="172">
      <c r="A172" s="4" t="inlineStr">
        <is>
          <t>Gain on debt modification</t>
        </is>
      </c>
      <c r="AN172" s="5" t="n">
        <v>58137</v>
      </c>
    </row>
    <row r="173">
      <c r="A173" s="4" t="inlineStr">
        <is>
          <t>On December 28, 2018 [Member]</t>
        </is>
      </c>
    </row>
    <row r="174">
      <c r="A174" s="4" t="inlineStr">
        <is>
          <t>Principal balance</t>
        </is>
      </c>
      <c r="AN174" s="5" t="n">
        <v>240000</v>
      </c>
      <c r="AP174" s="5" t="n">
        <v>264000</v>
      </c>
    </row>
    <row r="175">
      <c r="A175" s="4" t="inlineStr">
        <is>
          <t>Default penalty on acrrued interest</t>
        </is>
      </c>
      <c r="AQ175" s="5" t="n">
        <v>24000</v>
      </c>
    </row>
    <row r="176">
      <c r="A176" s="4" t="inlineStr">
        <is>
          <t>Gain on debt modification</t>
        </is>
      </c>
      <c r="AN176" s="5" t="n">
        <v>93019</v>
      </c>
    </row>
    <row r="177">
      <c r="A177" s="4" t="inlineStr">
        <is>
          <t>On January 9, 2019 [Member]</t>
        </is>
      </c>
    </row>
    <row r="178">
      <c r="A178" s="4" t="inlineStr">
        <is>
          <t>Principal balance</t>
        </is>
      </c>
      <c r="AN178" s="5" t="n">
        <v>163000</v>
      </c>
      <c r="AP178" s="5" t="n">
        <v>179300</v>
      </c>
    </row>
    <row r="179">
      <c r="A179" s="4" t="inlineStr">
        <is>
          <t>Default penalty on acrrued interest</t>
        </is>
      </c>
      <c r="AQ179" s="5" t="n">
        <v>16300</v>
      </c>
    </row>
    <row r="180">
      <c r="A180" s="4" t="inlineStr">
        <is>
          <t>Gain on debt modification</t>
        </is>
      </c>
      <c r="AN180" s="5" t="n">
        <v>62589</v>
      </c>
    </row>
    <row r="181">
      <c r="A181" s="4" t="inlineStr">
        <is>
          <t>On February 1, 2019 [Member]</t>
        </is>
      </c>
    </row>
    <row r="182">
      <c r="A182" s="4" t="inlineStr">
        <is>
          <t>Principal balance</t>
        </is>
      </c>
      <c r="AN182" s="5" t="n">
        <v>0</v>
      </c>
      <c r="AP182" s="6" t="n">
        <v>9000</v>
      </c>
    </row>
    <row r="183">
      <c r="A183" s="4" t="inlineStr">
        <is>
          <t>Default penalty on acrrued interest</t>
        </is>
      </c>
      <c r="AQ183" s="6" t="n">
        <v>9000</v>
      </c>
    </row>
    <row r="184">
      <c r="A184" s="4" t="inlineStr">
        <is>
          <t>Gain on debt modification</t>
        </is>
      </c>
      <c r="AN184" s="6" t="n">
        <v>21568</v>
      </c>
    </row>
    <row r="185">
      <c r="A185" s="4" t="inlineStr">
        <is>
          <t>Common stock issued upon conversion, Shares</t>
        </is>
      </c>
      <c r="AP185" s="5" t="n">
        <v>319673835</v>
      </c>
    </row>
    <row r="186">
      <c r="A186" s="4" t="inlineStr">
        <is>
          <t>Debt conversion converted, accrued interest</t>
        </is>
      </c>
      <c r="AP186" s="6" t="n">
        <v>30837</v>
      </c>
    </row>
    <row r="187">
      <c r="A187" s="4" t="inlineStr">
        <is>
          <t>Debt conversion converted amount, principal</t>
        </is>
      </c>
      <c r="AP187" s="6" t="n">
        <v>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NOTE AND LOANS PAYABLE (Details) - USD ($)</t>
        </is>
      </c>
      <c r="B1" s="2" t="inlineStr">
        <is>
          <t>Dec. 31, 2021</t>
        </is>
      </c>
      <c r="C1" s="2" t="inlineStr">
        <is>
          <t>Dec. 31, 2020</t>
        </is>
      </c>
    </row>
    <row r="2">
      <c r="A2" s="3" t="inlineStr">
        <is>
          <t>RELATED PARTY TRANSACTIONS</t>
        </is>
      </c>
    </row>
    <row r="3">
      <c r="A3" s="4" t="inlineStr">
        <is>
          <t>Note payable - related party</t>
        </is>
      </c>
      <c r="B3" s="6" t="n">
        <v>200000</v>
      </c>
      <c r="C3" s="6" t="n">
        <v>200000</v>
      </c>
    </row>
    <row r="4">
      <c r="A4" s="4" t="inlineStr">
        <is>
          <t>Notes principal amount - unrelated party</t>
        </is>
      </c>
      <c r="B4" s="5" t="n">
        <v>430000</v>
      </c>
      <c r="C4" s="5" t="n">
        <v>430000</v>
      </c>
    </row>
    <row r="5">
      <c r="A5" s="4" t="inlineStr">
        <is>
          <t>Loans payable, net</t>
        </is>
      </c>
      <c r="B5" s="6" t="n">
        <v>630000</v>
      </c>
      <c r="C5" s="6" t="n">
        <v>6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NOTE AND LOANS PAYABLE (Details 1) - USD ($)</t>
        </is>
      </c>
      <c r="B1" s="2" t="inlineStr">
        <is>
          <t>Dec. 31, 2021</t>
        </is>
      </c>
      <c r="C1" s="2" t="inlineStr">
        <is>
          <t>Sep. 30, 2021</t>
        </is>
      </c>
      <c r="D1" s="2" t="inlineStr">
        <is>
          <t>Dec. 31, 2020</t>
        </is>
      </c>
    </row>
    <row r="2">
      <c r="A2" s="3" t="inlineStr">
        <is>
          <t>CONVERTIBLE NOTES PAYABLE (Tables)</t>
        </is>
      </c>
    </row>
    <row r="3">
      <c r="A3" s="4" t="inlineStr">
        <is>
          <t>Loans principal amount</t>
        </is>
      </c>
      <c r="B3" s="6" t="n">
        <v>483500</v>
      </c>
      <c r="D3" s="6" t="n">
        <v>483500</v>
      </c>
    </row>
    <row r="4">
      <c r="A4" s="4" t="inlineStr">
        <is>
          <t>Loans payable</t>
        </is>
      </c>
      <c r="B4" s="6" t="n">
        <v>483500</v>
      </c>
      <c r="C4" s="6" t="n">
        <v>483500</v>
      </c>
      <c r="D4" s="6" t="n">
        <v>483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 width="80" customWidth="1" min="6" max="6"/>
    <col width="53" customWidth="1" min="7" max="7"/>
    <col width="74" customWidth="1" min="8" max="8"/>
    <col width="16"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NOTE AND LOANS PAYABLE (Details Narrative) - USD ($)</t>
        </is>
      </c>
      <c r="B1" s="2" t="inlineStr">
        <is>
          <t>Nov. 06, 2018</t>
        </is>
      </c>
      <c r="C1" s="2" t="inlineStr">
        <is>
          <t>Sep. 27, 2019</t>
        </is>
      </c>
      <c r="D1" s="2" t="inlineStr">
        <is>
          <t>Sep. 16, 2019</t>
        </is>
      </c>
      <c r="E1" s="2" t="inlineStr">
        <is>
          <t>Dec. 01, 2017</t>
        </is>
      </c>
      <c r="F1" s="2" t="inlineStr">
        <is>
          <t>Sep. 25, 2017</t>
        </is>
      </c>
      <c r="G1" s="2" t="inlineStr">
        <is>
          <t>Jul. 31, 2017</t>
        </is>
      </c>
      <c r="H1" s="2" t="inlineStr">
        <is>
          <t>Jun. 30, 2017</t>
        </is>
      </c>
      <c r="I1" s="2" t="inlineStr">
        <is>
          <t>Dec. 31, 2021</t>
        </is>
      </c>
      <c r="J1" s="2" t="inlineStr">
        <is>
          <t>Dec. 31, 2020</t>
        </is>
      </c>
      <c r="K1" s="2" t="inlineStr">
        <is>
          <t>Sep. 30, 2020</t>
        </is>
      </c>
      <c r="L1" s="2" t="inlineStr">
        <is>
          <t>Sep. 30, 2021</t>
        </is>
      </c>
      <c r="M1" s="2" t="inlineStr">
        <is>
          <t>Jul. 16, 2021</t>
        </is>
      </c>
      <c r="N1" s="2" t="inlineStr">
        <is>
          <t>Jun. 21, 2021</t>
        </is>
      </c>
      <c r="O1" s="2" t="inlineStr">
        <is>
          <t>May 03, 2021</t>
        </is>
      </c>
      <c r="P1" s="2" t="inlineStr">
        <is>
          <t>Feb. 24, 2021</t>
        </is>
      </c>
      <c r="Q1" s="2" t="inlineStr">
        <is>
          <t>Feb. 03, 2021</t>
        </is>
      </c>
      <c r="R1" s="2" t="inlineStr">
        <is>
          <t>Jan. 07, 2021</t>
        </is>
      </c>
      <c r="S1" s="2" t="inlineStr">
        <is>
          <t>Jan. 31, 2018</t>
        </is>
      </c>
      <c r="T1" s="2" t="inlineStr">
        <is>
          <t>Dec. 12, 2017</t>
        </is>
      </c>
    </row>
    <row r="2">
      <c r="A2" s="4" t="inlineStr">
        <is>
          <t>Accrued interest</t>
        </is>
      </c>
      <c r="I2" s="6" t="n">
        <v>34219</v>
      </c>
      <c r="L2" s="6" t="n">
        <v>24218</v>
      </c>
    </row>
    <row r="3">
      <c r="A3" s="4" t="inlineStr">
        <is>
          <t>Notes principal amount - unrelated party</t>
        </is>
      </c>
      <c r="I3" s="5" t="n">
        <v>430000</v>
      </c>
      <c r="L3" s="5" t="n">
        <v>430000</v>
      </c>
    </row>
    <row r="4">
      <c r="A4" s="4" t="inlineStr">
        <is>
          <t>Interest expense</t>
        </is>
      </c>
      <c r="I4" s="5" t="n">
        <v>1693664</v>
      </c>
      <c r="K4" s="6" t="n">
        <v>3139463</v>
      </c>
    </row>
    <row r="5">
      <c r="A5" s="4" t="inlineStr">
        <is>
          <t>Loan payable net</t>
        </is>
      </c>
      <c r="I5" s="5" t="n">
        <v>475000</v>
      </c>
      <c r="L5" s="5" t="n">
        <v>475000</v>
      </c>
    </row>
    <row r="6">
      <c r="A6" s="4" t="inlineStr">
        <is>
          <t>Due to related parties</t>
        </is>
      </c>
      <c r="I6" s="5" t="n">
        <v>6517</v>
      </c>
      <c r="L6" s="5" t="n">
        <v>9701</v>
      </c>
    </row>
    <row r="7">
      <c r="A7" s="4" t="inlineStr">
        <is>
          <t>Original issuance discount</t>
        </is>
      </c>
      <c r="N7" s="6" t="n">
        <v>3250</v>
      </c>
      <c r="O7" s="6" t="n">
        <v>2650</v>
      </c>
      <c r="P7" s="6" t="n">
        <v>8800</v>
      </c>
      <c r="Q7" s="6" t="n">
        <v>10000</v>
      </c>
      <c r="R7" s="6" t="n">
        <v>13200</v>
      </c>
    </row>
    <row r="8">
      <c r="A8" s="4" t="inlineStr">
        <is>
          <t>Gain from extinguishment of debt</t>
        </is>
      </c>
      <c r="I8" s="5" t="n">
        <v>48570</v>
      </c>
      <c r="J8" s="6" t="n">
        <v>662923</v>
      </c>
    </row>
    <row r="9">
      <c r="A9" s="4" t="inlineStr">
        <is>
          <t>CFTB Movie and CFTB GA [Member]</t>
        </is>
      </c>
    </row>
    <row r="10">
      <c r="A10" s="4" t="inlineStr">
        <is>
          <t>Maturity date</t>
        </is>
      </c>
      <c r="D10" s="4" t="inlineStr">
        <is>
          <t>Jul. 16,
		2021</t>
        </is>
      </c>
    </row>
    <row r="11">
      <c r="A11" s="4" t="inlineStr">
        <is>
          <t>Interest rate</t>
        </is>
      </c>
      <c r="M11" s="4" t="inlineStr">
        <is>
          <t>6.00%</t>
        </is>
      </c>
    </row>
    <row r="12">
      <c r="A12" s="4" t="inlineStr">
        <is>
          <t>Principal Amount</t>
        </is>
      </c>
      <c r="I12" s="5" t="n">
        <v>430000</v>
      </c>
      <c r="M12" s="6" t="n">
        <v>250000</v>
      </c>
    </row>
    <row r="13">
      <c r="A13" s="4" t="inlineStr">
        <is>
          <t>Notes currently in default for non-payment</t>
        </is>
      </c>
      <c r="M13" s="5" t="n">
        <v>250000</v>
      </c>
    </row>
    <row r="14">
      <c r="A14" s="4" t="inlineStr">
        <is>
          <t>Number of promissory note</t>
        </is>
      </c>
      <c r="D14" s="4" t="inlineStr">
        <is>
          <t>two</t>
        </is>
      </c>
    </row>
    <row r="15">
      <c r="A15" s="4" t="inlineStr">
        <is>
          <t>CVPI [Member]</t>
        </is>
      </c>
    </row>
    <row r="16">
      <c r="A16" s="4" t="inlineStr">
        <is>
          <t>Principal Amount</t>
        </is>
      </c>
      <c r="C16" s="6" t="n">
        <v>100000</v>
      </c>
    </row>
    <row r="17">
      <c r="A17" s="4" t="inlineStr">
        <is>
          <t>Principal balance</t>
        </is>
      </c>
      <c r="I17" s="5" t="n">
        <v>6000</v>
      </c>
      <c r="L17" s="5" t="n">
        <v>6000</v>
      </c>
    </row>
    <row r="18">
      <c r="A18" s="4" t="inlineStr">
        <is>
          <t>Proceeds received from related party</t>
        </is>
      </c>
      <c r="I18" s="5" t="n">
        <v>2500</v>
      </c>
    </row>
    <row r="19">
      <c r="A19" s="4" t="inlineStr">
        <is>
          <t>Promissory note</t>
        </is>
      </c>
      <c r="C19" s="6" t="n">
        <v>100000</v>
      </c>
    </row>
    <row r="20">
      <c r="A20" s="4" t="inlineStr">
        <is>
          <t>Due date</t>
        </is>
      </c>
      <c r="C20" s="4" t="inlineStr">
        <is>
          <t>Jun. 27,
		2020</t>
        </is>
      </c>
    </row>
    <row r="21">
      <c r="A21" s="4" t="inlineStr">
        <is>
          <t>Loan agreement [Member] | CFTB GA [Member]</t>
        </is>
      </c>
    </row>
    <row r="22">
      <c r="A22" s="4" t="inlineStr">
        <is>
          <t>Proceeds from loan</t>
        </is>
      </c>
      <c r="G22" s="6" t="n">
        <v>500000</v>
      </c>
    </row>
    <row r="23">
      <c r="A23" s="4" t="inlineStr">
        <is>
          <t>Loan agreement [Member] | Lender [Member] | CFTB GA [Member]</t>
        </is>
      </c>
    </row>
    <row r="24">
      <c r="A24" s="4" t="inlineStr">
        <is>
          <t>Notes principal amount - unrelated party</t>
        </is>
      </c>
      <c r="G24" s="6" t="n">
        <v>25000</v>
      </c>
    </row>
    <row r="25">
      <c r="A25" s="4" t="inlineStr">
        <is>
          <t>Description of maturity date</t>
        </is>
      </c>
      <c r="G25" s="4" t="inlineStr">
        <is>
          <t>if such additional loan was not paid within 90 days.</t>
        </is>
      </c>
    </row>
    <row r="26">
      <c r="A26" s="4" t="inlineStr">
        <is>
          <t>Loan amount</t>
        </is>
      </c>
      <c r="G26" s="6" t="n">
        <v>500000</v>
      </c>
    </row>
    <row r="27">
      <c r="A27" s="4" t="inlineStr">
        <is>
          <t>Corresponding increase in debt</t>
        </is>
      </c>
      <c r="G27" s="6" t="n">
        <v>25000</v>
      </c>
    </row>
    <row r="28">
      <c r="A28" s="4" t="inlineStr">
        <is>
          <t>Net profit in movie</t>
        </is>
      </c>
      <c r="G28" s="4" t="inlineStr">
        <is>
          <t>50.00%</t>
        </is>
      </c>
    </row>
    <row r="29">
      <c r="A29" s="4" t="inlineStr">
        <is>
          <t>Repayment of loan</t>
        </is>
      </c>
      <c r="G29" s="6" t="n">
        <v>475000</v>
      </c>
    </row>
    <row r="30">
      <c r="A30" s="4" t="inlineStr">
        <is>
          <t>Ownership percentage decrease</t>
        </is>
      </c>
      <c r="G30" s="4" t="inlineStr">
        <is>
          <t>37.00%</t>
        </is>
      </c>
    </row>
    <row r="31">
      <c r="A31" s="4" t="inlineStr">
        <is>
          <t>Remaining ownership percentage</t>
        </is>
      </c>
      <c r="G31" s="4" t="inlineStr">
        <is>
          <t>50.00%</t>
        </is>
      </c>
    </row>
    <row r="32">
      <c r="A32" s="4" t="inlineStr">
        <is>
          <t>July 2017 Note [Member] | CFTB GA [Member]</t>
        </is>
      </c>
    </row>
    <row r="33">
      <c r="A33" s="4" t="inlineStr">
        <is>
          <t>Loan payable net</t>
        </is>
      </c>
      <c r="T33" s="6" t="n">
        <v>25000</v>
      </c>
    </row>
    <row r="34">
      <c r="A34" s="4" t="inlineStr">
        <is>
          <t>Principal Amount</t>
        </is>
      </c>
      <c r="G34" s="6" t="n">
        <v>98465</v>
      </c>
    </row>
    <row r="35">
      <c r="A35" s="4" t="inlineStr">
        <is>
          <t>First Installment [Member] | CFTB Movie and CFTB GA [Member]</t>
        </is>
      </c>
    </row>
    <row r="36">
      <c r="A36" s="4" t="inlineStr">
        <is>
          <t>Maturity date</t>
        </is>
      </c>
      <c r="D36" s="4" t="inlineStr">
        <is>
          <t>Dec. 1,
		2019</t>
        </is>
      </c>
    </row>
    <row r="37">
      <c r="A37" s="4" t="inlineStr">
        <is>
          <t>Notes payable periodic payment</t>
        </is>
      </c>
      <c r="D37" s="6" t="n">
        <v>6014</v>
      </c>
    </row>
    <row r="38">
      <c r="A38" s="4" t="inlineStr">
        <is>
          <t>January 2018 Note [Member] | CFTB GA [Member]</t>
        </is>
      </c>
    </row>
    <row r="39">
      <c r="A39" s="4" t="inlineStr">
        <is>
          <t>Principal Amount</t>
        </is>
      </c>
      <c r="S39" s="6" t="n">
        <v>11250</v>
      </c>
    </row>
    <row r="40">
      <c r="A40" s="4" t="inlineStr">
        <is>
          <t>Note interest rate</t>
        </is>
      </c>
      <c r="S40" s="4" t="inlineStr">
        <is>
          <t>0.12%</t>
        </is>
      </c>
    </row>
    <row r="41">
      <c r="A41" s="4" t="inlineStr">
        <is>
          <t>In September 2017 [Member] | Convertible Promissory notes [Member]</t>
        </is>
      </c>
    </row>
    <row r="42">
      <c r="A42" s="4" t="inlineStr">
        <is>
          <t>Accrued interest</t>
        </is>
      </c>
      <c r="I42" s="6" t="n">
        <v>36740</v>
      </c>
      <c r="L42" s="5" t="n">
        <v>34219</v>
      </c>
    </row>
    <row r="43">
      <c r="A43" s="4" t="inlineStr">
        <is>
          <t>Description of maturity date</t>
        </is>
      </c>
      <c r="B43" s="4" t="inlineStr">
        <is>
          <t>The note is unsecured, bears an interest rate of 10% per annum (24% default rate) and matured on November 6, 2019.</t>
        </is>
      </c>
      <c r="F43" s="4" t="inlineStr">
        <is>
          <t>The note is unsecured, bears an interest rate of 12% per annum (24% default rate) and matured in June 2018.</t>
        </is>
      </c>
    </row>
    <row r="44">
      <c r="A44" s="4" t="inlineStr">
        <is>
          <t>June 2017 Note [Member] | 12% Secured Note [Member] | Loan agreement [Member] | CFTB Movie [Member]</t>
        </is>
      </c>
    </row>
    <row r="45">
      <c r="A45" s="4" t="inlineStr">
        <is>
          <t>Notes principal amount - unrelated party</t>
        </is>
      </c>
      <c r="H45" s="6" t="n">
        <v>400000</v>
      </c>
    </row>
    <row r="46">
      <c r="A46" s="4" t="inlineStr">
        <is>
          <t>Original issuance discount</t>
        </is>
      </c>
      <c r="H46" s="6" t="n">
        <v>50000</v>
      </c>
    </row>
    <row r="47">
      <c r="A47" s="4" t="inlineStr">
        <is>
          <t>Maturity date</t>
        </is>
      </c>
      <c r="H47" s="4" t="inlineStr">
        <is>
          <t>Aug. 15,
		2017</t>
        </is>
      </c>
    </row>
    <row r="48">
      <c r="A48" s="4" t="inlineStr">
        <is>
          <t>Maturity date description</t>
        </is>
      </c>
      <c r="H48" s="4" t="inlineStr">
        <is>
          <t>The 12% secured note and all accrued interest was due on August 15, 2017.</t>
        </is>
      </c>
    </row>
    <row r="49">
      <c r="A49" s="4" t="inlineStr">
        <is>
          <t>Note interest rate</t>
        </is>
      </c>
      <c r="H49" s="4" t="inlineStr">
        <is>
          <t>22.00%</t>
        </is>
      </c>
    </row>
    <row r="50">
      <c r="A50" s="4" t="inlineStr">
        <is>
          <t>Proceeds from loan</t>
        </is>
      </c>
      <c r="H50" s="6" t="n">
        <v>350000</v>
      </c>
    </row>
    <row r="51">
      <c r="A51" s="4" t="inlineStr">
        <is>
          <t>December 1, 2017 Note [Member] | 12% Secured Note [Member] | Extension Agreement [Member] | CFTB Movie [Member]</t>
        </is>
      </c>
    </row>
    <row r="52">
      <c r="A52" s="4" t="inlineStr">
        <is>
          <t>Maturity date</t>
        </is>
      </c>
      <c r="E52" s="4" t="inlineStr">
        <is>
          <t>Dec. 1,
		2017</t>
        </is>
      </c>
    </row>
    <row r="53">
      <c r="A53" s="4" t="inlineStr">
        <is>
          <t>Outstanding amount</t>
        </is>
      </c>
      <c r="E53" s="6" t="n">
        <v>100000</v>
      </c>
    </row>
    <row r="54">
      <c r="A54" s="4" t="inlineStr">
        <is>
          <t>Loan fees</t>
        </is>
      </c>
      <c r="E54" s="6" t="n">
        <v>25000</v>
      </c>
    </row>
    <row r="55">
      <c r="A55" s="4" t="inlineStr">
        <is>
          <t>April 1, 2018 [Member] | Affiliated Company [Member]</t>
        </is>
      </c>
    </row>
    <row r="56">
      <c r="A56" s="4" t="inlineStr">
        <is>
          <t>Note interest rate</t>
        </is>
      </c>
      <c r="I56" s="4" t="inlineStr">
        <is>
          <t>5.00%</t>
        </is>
      </c>
    </row>
    <row r="57">
      <c r="A57" s="4" t="inlineStr">
        <is>
          <t>Notes payable</t>
        </is>
      </c>
      <c r="I57" s="6" t="n">
        <v>200000</v>
      </c>
      <c r="L57" s="5" t="n">
        <v>200000</v>
      </c>
    </row>
    <row r="58">
      <c r="A58" s="4" t="inlineStr">
        <is>
          <t>July 2017 and August 2017 [Member] | Loan agreement [Member] | CFTB GA [Member]</t>
        </is>
      </c>
    </row>
    <row r="59">
      <c r="A59" s="4" t="inlineStr">
        <is>
          <t>Proceeds from loan</t>
        </is>
      </c>
      <c r="G59" s="6" t="n">
        <v>450000</v>
      </c>
    </row>
    <row r="60">
      <c r="A60" s="4" t="inlineStr">
        <is>
          <t>Promissory Note [Member]</t>
        </is>
      </c>
    </row>
    <row r="61">
      <c r="A61" s="4" t="inlineStr">
        <is>
          <t>Principal Amount</t>
        </is>
      </c>
      <c r="I61" s="6" t="n">
        <v>40000</v>
      </c>
    </row>
    <row r="62">
      <c r="A62" s="4" t="inlineStr">
        <is>
          <t>Promissory Note [Member] | July 1, 2020 [Member]</t>
        </is>
      </c>
    </row>
    <row r="63">
      <c r="A63" s="4" t="inlineStr">
        <is>
          <t>Maturity date</t>
        </is>
      </c>
      <c r="I63" s="4" t="inlineStr">
        <is>
          <t>Aug. 13,
		2033</t>
        </is>
      </c>
    </row>
    <row r="64">
      <c r="A64" s="4" t="inlineStr">
        <is>
          <t>Principal Amount</t>
        </is>
      </c>
      <c r="I64" s="6" t="n">
        <v>6000</v>
      </c>
    </row>
    <row r="65">
      <c r="A65" s="4" t="inlineStr">
        <is>
          <t>Annual installments</t>
        </is>
      </c>
      <c r="I65" s="5" t="n">
        <v>1000</v>
      </c>
    </row>
    <row r="66">
      <c r="A66" s="4" t="inlineStr">
        <is>
          <t>Notes Payable [Member]</t>
        </is>
      </c>
    </row>
    <row r="67">
      <c r="A67" s="4" t="inlineStr">
        <is>
          <t>Accrued interest</t>
        </is>
      </c>
      <c r="I67" s="5" t="n">
        <v>34397</v>
      </c>
      <c r="L67" s="5" t="n">
        <v>30658</v>
      </c>
    </row>
    <row r="68">
      <c r="A68" s="4" t="inlineStr">
        <is>
          <t>Interest expense</t>
        </is>
      </c>
      <c r="I68" s="5" t="n">
        <v>3740</v>
      </c>
      <c r="K68" s="5" t="n">
        <v>25068</v>
      </c>
    </row>
    <row r="69">
      <c r="A69" s="4" t="inlineStr">
        <is>
          <t>Principal Amount</t>
        </is>
      </c>
      <c r="I69" s="5" t="n">
        <v>430000</v>
      </c>
      <c r="L69" s="5" t="n">
        <v>430000</v>
      </c>
    </row>
    <row r="70">
      <c r="A70" s="4" t="inlineStr">
        <is>
          <t>Board of Directors [Member]</t>
        </is>
      </c>
    </row>
    <row r="71">
      <c r="A71" s="4" t="inlineStr">
        <is>
          <t>Loan payable net</t>
        </is>
      </c>
      <c r="I71" s="5" t="n">
        <v>8500</v>
      </c>
    </row>
    <row r="72">
      <c r="A72" s="4" t="inlineStr">
        <is>
          <t>Repayment of related party</t>
        </is>
      </c>
      <c r="K72" s="6" t="n">
        <v>5000</v>
      </c>
    </row>
    <row r="73">
      <c r="A73" s="4" t="inlineStr">
        <is>
          <t>Principal Amount</t>
        </is>
      </c>
      <c r="I73" s="6" t="n">
        <v>11000</v>
      </c>
    </row>
    <row r="74">
      <c r="A74" s="4" t="inlineStr">
        <is>
          <t>Principal balance</t>
        </is>
      </c>
      <c r="L74" s="6" t="n">
        <v>0</v>
      </c>
    </row>
    <row r="75">
      <c r="A75" s="4" t="inlineStr">
        <is>
          <t>Settlement Agreement [Member] | Lender [Member] | Promissory Note [Member]</t>
        </is>
      </c>
    </row>
    <row r="76">
      <c r="A76" s="4" t="inlineStr">
        <is>
          <t>Accrued interest</t>
        </is>
      </c>
      <c r="M76" s="5" t="n">
        <v>258250</v>
      </c>
    </row>
    <row r="77">
      <c r="A77" s="4" t="inlineStr">
        <is>
          <t>Maturity date</t>
        </is>
      </c>
      <c r="D77" s="4" t="inlineStr">
        <is>
          <t>Sep. 16,
		2021</t>
        </is>
      </c>
    </row>
    <row r="78">
      <c r="A78" s="4" t="inlineStr">
        <is>
          <t>Principal balance currently in default for non-payment</t>
        </is>
      </c>
      <c r="M78" s="6" t="n">
        <v>180000</v>
      </c>
    </row>
    <row r="79">
      <c r="A79" s="4" t="inlineStr">
        <is>
          <t>Debt instrument outstanding balance</t>
        </is>
      </c>
      <c r="D79" s="6" t="n">
        <v>767965</v>
      </c>
    </row>
    <row r="80">
      <c r="A80" s="4" t="inlineStr">
        <is>
          <t>Interest rate</t>
        </is>
      </c>
      <c r="M80" s="4" t="inlineStr">
        <is>
          <t>16.00%</t>
        </is>
      </c>
    </row>
    <row r="81">
      <c r="A81" s="4" t="inlineStr">
        <is>
          <t>Repayment of related party</t>
        </is>
      </c>
      <c r="D81" s="6" t="n">
        <v>250000</v>
      </c>
    </row>
    <row r="82">
      <c r="A82" s="4" t="inlineStr">
        <is>
          <t>Frequency of interest free promissory note settlement</t>
        </is>
      </c>
      <c r="D82" s="4" t="inlineStr">
        <is>
          <t>24-month</t>
        </is>
      </c>
    </row>
    <row r="83">
      <c r="A83" s="4" t="inlineStr">
        <is>
          <t>Gain from extinguishment of debt</t>
        </is>
      </c>
      <c r="D83" s="6" t="n">
        <v>337965</v>
      </c>
    </row>
    <row r="84">
      <c r="A84" s="4" t="inlineStr">
        <is>
          <t>Repayment against release of the total principal amount</t>
        </is>
      </c>
      <c r="D84" s="5" t="n">
        <v>509715</v>
      </c>
    </row>
    <row r="85">
      <c r="A85" s="4" t="inlineStr">
        <is>
          <t>Settlement Agreement [Member] | Former Director [Member] | Promissory Note [Member]</t>
        </is>
      </c>
    </row>
    <row r="86">
      <c r="A86" s="4" t="inlineStr">
        <is>
          <t>Repayment of related party</t>
        </is>
      </c>
      <c r="D86" s="5" t="n">
        <v>125000</v>
      </c>
    </row>
    <row r="87">
      <c r="A87" s="4" t="inlineStr">
        <is>
          <t>Settlement Agreement [Member] | Noteholder [Member] | Promissory Note [Member]</t>
        </is>
      </c>
    </row>
    <row r="88">
      <c r="A88" s="4" t="inlineStr">
        <is>
          <t>Repayment of related party</t>
        </is>
      </c>
      <c r="D88" s="6" t="n">
        <v>1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3 Months Ended</t>
        </is>
      </c>
    </row>
    <row r="2">
      <c r="B2" s="2" t="inlineStr">
        <is>
          <t>Dec. 31, 2021</t>
        </is>
      </c>
      <c r="C2" s="2" t="inlineStr">
        <is>
          <t>Dec. 31, 2020</t>
        </is>
      </c>
      <c r="D2" s="2" t="inlineStr">
        <is>
          <t>Sep. 30, 2021</t>
        </is>
      </c>
      <c r="E2" s="2" t="inlineStr">
        <is>
          <t>Sep. 30, 2020</t>
        </is>
      </c>
      <c r="F2" s="2" t="inlineStr">
        <is>
          <t>Apr. 30, 2018</t>
        </is>
      </c>
    </row>
    <row r="3">
      <c r="A3" s="4" t="inlineStr">
        <is>
          <t>Rent expense</t>
        </is>
      </c>
      <c r="B3" s="6" t="n">
        <v>3000</v>
      </c>
      <c r="C3" s="6" t="n">
        <v>3000</v>
      </c>
    </row>
    <row r="4">
      <c r="A4" s="4" t="inlineStr">
        <is>
          <t>Advance to related parties</t>
        </is>
      </c>
      <c r="B4" s="5" t="n">
        <v>6517</v>
      </c>
      <c r="D4" s="6" t="n">
        <v>6517</v>
      </c>
    </row>
    <row r="5">
      <c r="A5" s="4" t="inlineStr">
        <is>
          <t>Promissory Notes [Member]</t>
        </is>
      </c>
    </row>
    <row r="6">
      <c r="A6" s="4" t="inlineStr">
        <is>
          <t>Debt instrument, face amount</t>
        </is>
      </c>
      <c r="F6" s="6" t="n">
        <v>200000</v>
      </c>
    </row>
    <row r="7">
      <c r="A7" s="4" t="inlineStr">
        <is>
          <t>Debt instrument, interest rate stated percentage</t>
        </is>
      </c>
      <c r="F7" s="4" t="inlineStr">
        <is>
          <t>5.00%</t>
        </is>
      </c>
    </row>
    <row r="8">
      <c r="A8" s="4" t="inlineStr">
        <is>
          <t>Chief Executive Officer [Member]</t>
        </is>
      </c>
    </row>
    <row r="9">
      <c r="A9" s="4" t="inlineStr">
        <is>
          <t>Advance to related parties</t>
        </is>
      </c>
      <c r="B9" s="5" t="n">
        <v>6517</v>
      </c>
      <c r="D9" s="5" t="n">
        <v>6517</v>
      </c>
      <c r="E9" s="6" t="n">
        <v>1201</v>
      </c>
    </row>
    <row r="10">
      <c r="A10" s="4" t="inlineStr">
        <is>
          <t>Accrued expenses for services</t>
        </is>
      </c>
      <c r="B10" s="5" t="n">
        <v>125000</v>
      </c>
      <c r="D10" s="5" t="n">
        <v>125000</v>
      </c>
    </row>
    <row r="11">
      <c r="A11" s="4" t="inlineStr">
        <is>
          <t>Payment of writer fee</t>
        </is>
      </c>
      <c r="B11" s="5" t="n">
        <v>25000</v>
      </c>
    </row>
    <row r="12">
      <c r="A12" s="4" t="inlineStr">
        <is>
          <t>Payment of producer fee</t>
        </is>
      </c>
      <c r="B12" s="5" t="n">
        <v>100000</v>
      </c>
    </row>
    <row r="13">
      <c r="A13" s="4" t="inlineStr">
        <is>
          <t>December 2015 [Member]</t>
        </is>
      </c>
    </row>
    <row r="14">
      <c r="A14" s="4" t="inlineStr">
        <is>
          <t>Monthly base rent</t>
        </is>
      </c>
      <c r="B14" s="5" t="n">
        <v>1000</v>
      </c>
    </row>
    <row r="15">
      <c r="A15" s="4" t="inlineStr">
        <is>
          <t>Rent expense</t>
        </is>
      </c>
      <c r="B15" s="5" t="n">
        <v>3000</v>
      </c>
    </row>
    <row r="16">
      <c r="A16" s="4" t="inlineStr">
        <is>
          <t>Maximum [Member]</t>
        </is>
      </c>
    </row>
    <row r="17">
      <c r="A17" s="4" t="inlineStr">
        <is>
          <t>Accrued rent balance</t>
        </is>
      </c>
      <c r="B17" s="5" t="n">
        <v>30500</v>
      </c>
      <c r="D17" s="5" t="n">
        <v>27500</v>
      </c>
    </row>
    <row r="18">
      <c r="A18" s="4" t="inlineStr">
        <is>
          <t>Base salary per month</t>
        </is>
      </c>
      <c r="B18" s="5" t="n">
        <v>5000</v>
      </c>
    </row>
    <row r="19">
      <c r="A19" s="4" t="inlineStr">
        <is>
          <t>Mr. Brian Lukow [Member]</t>
        </is>
      </c>
    </row>
    <row r="20">
      <c r="A20" s="4" t="inlineStr">
        <is>
          <t>Accrued salaries</t>
        </is>
      </c>
      <c r="B20" s="5" t="n">
        <v>79055</v>
      </c>
      <c r="D20" s="5" t="n">
        <v>81556</v>
      </c>
    </row>
    <row r="21">
      <c r="A21" s="4" t="inlineStr">
        <is>
          <t>October Two Thousand Fifteen [Member] | Mr. Brian Lukow [Member]</t>
        </is>
      </c>
    </row>
    <row r="22">
      <c r="A22" s="4" t="inlineStr">
        <is>
          <t>Compensation expenses</t>
        </is>
      </c>
      <c r="B22" s="6" t="n">
        <v>5000</v>
      </c>
    </row>
    <row r="23">
      <c r="A23" s="4" t="inlineStr">
        <is>
          <t>Common stock fair value, per share</t>
        </is>
      </c>
      <c r="B23" s="9" t="n">
        <v>0.25</v>
      </c>
    </row>
    <row r="24">
      <c r="A24" s="4" t="inlineStr">
        <is>
          <t>Common stock shares issued for compensation services</t>
        </is>
      </c>
      <c r="B24" s="5" t="n">
        <v>20000</v>
      </c>
    </row>
    <row r="25">
      <c r="A25" s="4" t="inlineStr">
        <is>
          <t>Accrued salaries</t>
        </is>
      </c>
      <c r="B25" s="6" t="n">
        <v>79055</v>
      </c>
      <c r="D25" s="6" t="n">
        <v>815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6" customWidth="1" min="1" max="1"/>
    <col width="30" customWidth="1" min="2" max="2"/>
  </cols>
  <sheetData>
    <row r="1">
      <c r="A1" s="1" t="inlineStr">
        <is>
          <t>STOCKHOLDERS' DEFICIT (Details)</t>
        </is>
      </c>
      <c r="B1" s="2" t="inlineStr">
        <is>
          <t>3 Months Ended</t>
        </is>
      </c>
    </row>
    <row r="2">
      <c r="B2" s="2" t="inlineStr">
        <is>
          <t>Dec. 31, 2021$ / sharesshares</t>
        </is>
      </c>
    </row>
    <row r="3">
      <c r="A3" s="3" t="inlineStr">
        <is>
          <t>Number of Warrants</t>
        </is>
      </c>
    </row>
    <row r="4">
      <c r="A4" s="4" t="inlineStr">
        <is>
          <t>Beginning Outstanding | shares</t>
        </is>
      </c>
      <c r="B4" s="5" t="n">
        <v>1600000</v>
      </c>
    </row>
    <row r="5">
      <c r="A5" s="4" t="inlineStr">
        <is>
          <t>Granted | shares</t>
        </is>
      </c>
      <c r="B5" s="5" t="n">
        <v>0</v>
      </c>
    </row>
    <row r="6">
      <c r="A6" s="4" t="inlineStr">
        <is>
          <t>Ending Balance Outstanding shares | shares</t>
        </is>
      </c>
      <c r="B6" s="5" t="n">
        <v>1600000</v>
      </c>
    </row>
    <row r="7">
      <c r="A7" s="4" t="inlineStr">
        <is>
          <t>Ending balance, exercisable shares | shares</t>
        </is>
      </c>
      <c r="B7" s="5" t="n">
        <v>1600000</v>
      </c>
    </row>
    <row r="8">
      <c r="A8" s="3" t="inlineStr">
        <is>
          <t>Weighted Average Exercise Price</t>
        </is>
      </c>
    </row>
    <row r="9">
      <c r="A9" s="4" t="inlineStr">
        <is>
          <t>Beginning Outstanding</t>
        </is>
      </c>
      <c r="B9" s="7" t="n">
        <v>0.061</v>
      </c>
    </row>
    <row r="10">
      <c r="A10" s="4" t="inlineStr">
        <is>
          <t>Granted</t>
        </is>
      </c>
      <c r="B10" s="5" t="n">
        <v>0</v>
      </c>
    </row>
    <row r="11">
      <c r="A11" s="4" t="inlineStr">
        <is>
          <t>Ending balance, outstanding</t>
        </is>
      </c>
      <c r="B11" s="10" t="n">
        <v>0.061</v>
      </c>
    </row>
    <row r="12">
      <c r="A12" s="4" t="inlineStr">
        <is>
          <t>Ending balance, exercisable per shares</t>
        </is>
      </c>
      <c r="B12" s="10" t="n">
        <v>0.061</v>
      </c>
    </row>
    <row r="13">
      <c r="A13" s="4" t="inlineStr">
        <is>
          <t>Weighted average fair value of warrants granted during the period</t>
        </is>
      </c>
      <c r="B13" s="6" t="n">
        <v>0</v>
      </c>
    </row>
    <row r="14">
      <c r="A14" s="3" t="inlineStr">
        <is>
          <t>Weighted Average Remaining Contractual Life (Years)</t>
        </is>
      </c>
    </row>
    <row r="15">
      <c r="A15" s="4" t="inlineStr">
        <is>
          <t>Weighted average remaining contractual terms of share Outstanding Beginning</t>
        </is>
      </c>
      <c r="B15" s="4" t="inlineStr">
        <is>
          <t>2 years 7 months 24 days</t>
        </is>
      </c>
    </row>
    <row r="16">
      <c r="A16" s="4" t="inlineStr">
        <is>
          <t>Weighted average remaining contractual terms of share granted</t>
        </is>
      </c>
      <c r="B16" s="4" t="inlineStr">
        <is>
          <t>0 years</t>
        </is>
      </c>
    </row>
    <row r="17">
      <c r="A17" s="4" t="inlineStr">
        <is>
          <t>Weighted average remaining contractual terms of share Outstanding</t>
        </is>
      </c>
      <c r="B17" s="4" t="inlineStr">
        <is>
          <t>2 years 4 months 24 days</t>
        </is>
      </c>
    </row>
    <row r="18">
      <c r="A18" s="4" t="inlineStr">
        <is>
          <t>Weighted average remaining contractual terms of share exercisable ending</t>
        </is>
      </c>
      <c r="B18" s="4" t="inlineStr">
        <is>
          <t>2 years 4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1</t>
        </is>
      </c>
      <c r="C2" s="2" t="inlineStr">
        <is>
          <t>Dec. 31, 2020</t>
        </is>
      </c>
    </row>
    <row r="3">
      <c r="A3" s="3" t="inlineStr">
        <is>
          <t>CONDENSED CONSOLIDATED STATEMENTS OF OPERATIONS (Unaudited)</t>
        </is>
      </c>
    </row>
    <row r="4">
      <c r="A4" s="4" t="inlineStr">
        <is>
          <t>Revenues</t>
        </is>
      </c>
      <c r="B4" s="6" t="n">
        <v>2313</v>
      </c>
      <c r="C4" s="6" t="n">
        <v>2410</v>
      </c>
    </row>
    <row r="5">
      <c r="A5" s="3" t="inlineStr">
        <is>
          <t>Operating expenses:</t>
        </is>
      </c>
    </row>
    <row r="6">
      <c r="A6" s="4" t="inlineStr">
        <is>
          <t>Compensation expense</t>
        </is>
      </c>
      <c r="B6" s="5" t="n">
        <v>24040</v>
      </c>
      <c r="C6" s="5" t="n">
        <v>24046</v>
      </c>
    </row>
    <row r="7">
      <c r="A7" s="4" t="inlineStr">
        <is>
          <t>Professional and consulting expense</t>
        </is>
      </c>
      <c r="B7" s="5" t="n">
        <v>79220</v>
      </c>
      <c r="C7" s="5" t="n">
        <v>0</v>
      </c>
    </row>
    <row r="8">
      <c r="A8" s="4" t="inlineStr">
        <is>
          <t>General and administrative expense</t>
        </is>
      </c>
      <c r="B8" s="5" t="n">
        <v>92384</v>
      </c>
      <c r="C8" s="5" t="n">
        <v>9934</v>
      </c>
    </row>
    <row r="9">
      <c r="A9" s="4" t="inlineStr">
        <is>
          <t>Total operating expense</t>
        </is>
      </c>
      <c r="B9" s="5" t="n">
        <v>195644</v>
      </c>
      <c r="C9" s="5" t="n">
        <v>33980</v>
      </c>
    </row>
    <row r="10">
      <c r="A10" s="4" t="inlineStr">
        <is>
          <t>Loss from operations</t>
        </is>
      </c>
      <c r="B10" s="5" t="n">
        <v>-193331</v>
      </c>
      <c r="C10" s="5" t="n">
        <v>-31570</v>
      </c>
    </row>
    <row r="11">
      <c r="A11" s="3" t="inlineStr">
        <is>
          <t>Other income (expense):</t>
        </is>
      </c>
    </row>
    <row r="12">
      <c r="A12" s="4" t="inlineStr">
        <is>
          <t>Initial derivative expense</t>
        </is>
      </c>
      <c r="B12" s="5" t="n">
        <v>-123743</v>
      </c>
      <c r="C12" s="5" t="n">
        <v>0</v>
      </c>
    </row>
    <row r="13">
      <c r="A13" s="4" t="inlineStr">
        <is>
          <t>Change in fair value of derivative liabilities</t>
        </is>
      </c>
      <c r="B13" s="5" t="n">
        <v>5384980</v>
      </c>
      <c r="C13" s="5" t="n">
        <v>-350638</v>
      </c>
    </row>
    <row r="14">
      <c r="A14" s="4" t="inlineStr">
        <is>
          <t>Loss from extinguishment of debt, net</t>
        </is>
      </c>
      <c r="B14" s="5" t="n">
        <v>-48570</v>
      </c>
      <c r="C14" s="5" t="n">
        <v>-662923</v>
      </c>
    </row>
    <row r="15">
      <c r="A15" s="4" t="inlineStr">
        <is>
          <t>Gain on debt modification</t>
        </is>
      </c>
      <c r="B15" s="5" t="n">
        <v>764999</v>
      </c>
      <c r="C15" s="5" t="n">
        <v>0</v>
      </c>
    </row>
    <row r="16">
      <c r="A16" s="4" t="inlineStr">
        <is>
          <t>Interest income (expense)</t>
        </is>
      </c>
      <c r="B16" s="5" t="n">
        <v>-442037</v>
      </c>
      <c r="C16" s="5" t="n">
        <v>-248888</v>
      </c>
    </row>
    <row r="17">
      <c r="A17" s="4" t="inlineStr">
        <is>
          <t>Total other income (expense), net</t>
        </is>
      </c>
      <c r="B17" s="5" t="n">
        <v>5535629</v>
      </c>
      <c r="C17" s="5" t="n">
        <v>-1262449</v>
      </c>
    </row>
    <row r="18">
      <c r="A18" s="4" t="inlineStr">
        <is>
          <t>Income (loss) before provision for income taxes</t>
        </is>
      </c>
      <c r="B18" s="5" t="n">
        <v>5342298</v>
      </c>
      <c r="C18" s="5" t="n">
        <v>-1294019</v>
      </c>
    </row>
    <row r="19">
      <c r="A19" s="4" t="inlineStr">
        <is>
          <t>Provision for income taxes</t>
        </is>
      </c>
      <c r="B19" s="5" t="n">
        <v>0</v>
      </c>
      <c r="C19" s="5" t="n">
        <v>0</v>
      </c>
    </row>
    <row r="20">
      <c r="A20" s="4" t="inlineStr">
        <is>
          <t>Net income (loss)</t>
        </is>
      </c>
      <c r="B20" s="5" t="n">
        <v>5342298</v>
      </c>
      <c r="C20" s="5" t="n">
        <v>-1294019</v>
      </c>
    </row>
    <row r="21">
      <c r="A21" s="4" t="inlineStr">
        <is>
          <t>Loss attributable to non-controlling interest</t>
        </is>
      </c>
      <c r="B21" s="5" t="n">
        <v>1119</v>
      </c>
      <c r="C21" s="5" t="n">
        <v>1131</v>
      </c>
    </row>
    <row r="22">
      <c r="A22" s="4" t="inlineStr">
        <is>
          <t>Net income (loss) attributable to All For One Media Corp.</t>
        </is>
      </c>
      <c r="B22" s="6" t="n">
        <v>5343417</v>
      </c>
      <c r="C22" s="6" t="n">
        <v>-1292888</v>
      </c>
    </row>
    <row r="23">
      <c r="A23" s="3" t="inlineStr">
        <is>
          <t>NET INCOME (LOSS) PER COMMON SHARE OUTSTANDING</t>
        </is>
      </c>
    </row>
    <row r="24">
      <c r="A24" s="4" t="inlineStr">
        <is>
          <t>Basic</t>
        </is>
      </c>
      <c r="B24" s="6" t="n">
        <v>0</v>
      </c>
      <c r="C24" s="6" t="n">
        <v>0</v>
      </c>
    </row>
    <row r="25">
      <c r="A25" s="4" t="inlineStr">
        <is>
          <t>Diluted</t>
        </is>
      </c>
      <c r="B25" s="6" t="n">
        <v>0</v>
      </c>
      <c r="C25" s="6" t="n">
        <v>0</v>
      </c>
    </row>
    <row r="26">
      <c r="A26" s="3" t="inlineStr">
        <is>
          <t>WEIGHTED AVERAGE COMMON SHARES OUTSTANDING</t>
        </is>
      </c>
    </row>
    <row r="27">
      <c r="A27" s="4" t="inlineStr">
        <is>
          <t>Basic</t>
        </is>
      </c>
      <c r="B27" s="5" t="n">
        <v>4391606717</v>
      </c>
      <c r="C27" s="5" t="n">
        <v>2498962180</v>
      </c>
    </row>
    <row r="28">
      <c r="A28" s="4" t="inlineStr">
        <is>
          <t>Diluted</t>
        </is>
      </c>
      <c r="B28" s="5" t="n">
        <v>28713304533</v>
      </c>
      <c r="C28" s="5" t="n">
        <v>24989621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5" customWidth="1" min="2" max="2"/>
    <col width="40" customWidth="1" min="3" max="3"/>
    <col width="14" customWidth="1" min="4" max="4"/>
    <col width="16" customWidth="1" min="5" max="5"/>
    <col width="14" customWidth="1" min="6" max="6"/>
  </cols>
  <sheetData>
    <row r="1">
      <c r="A1" s="1" t="inlineStr">
        <is>
          <t>STOCKHOLDERS' DEFICIT (Details Narrative) - USD ($)</t>
        </is>
      </c>
      <c r="B1" s="2" t="inlineStr">
        <is>
          <t>1 Months Ended</t>
        </is>
      </c>
      <c r="C1" s="2" t="inlineStr">
        <is>
          <t>3 Months Ended</t>
        </is>
      </c>
      <c r="E1" s="2" t="inlineStr">
        <is>
          <t>12 Months Ended</t>
        </is>
      </c>
    </row>
    <row r="2">
      <c r="B2" s="2" t="inlineStr">
        <is>
          <t>Oct. 31, 2019</t>
        </is>
      </c>
      <c r="C2" s="2" t="inlineStr">
        <is>
          <t>Dec. 31, 2021</t>
        </is>
      </c>
      <c r="D2" s="2" t="inlineStr">
        <is>
          <t>Dec. 31, 2020</t>
        </is>
      </c>
      <c r="E2" s="2" t="inlineStr">
        <is>
          <t>Sep. 30, 2020</t>
        </is>
      </c>
      <c r="F2" s="2" t="inlineStr">
        <is>
          <t>Sep. 30, 2021</t>
        </is>
      </c>
    </row>
    <row r="3">
      <c r="A3" s="4" t="inlineStr">
        <is>
          <t>Authorized common stock description</t>
        </is>
      </c>
      <c r="C3" s="4" t="inlineStr">
        <is>
          <t>4,200,000,000 to 19,000,000,000 shares.</t>
        </is>
      </c>
    </row>
    <row r="4">
      <c r="A4" s="4" t="inlineStr">
        <is>
          <t>Common stock, outstanding</t>
        </is>
      </c>
      <c r="C4" s="5" t="n">
        <v>4854017273</v>
      </c>
      <c r="F4" s="5" t="n">
        <v>4189226425</v>
      </c>
    </row>
    <row r="5">
      <c r="A5" s="4" t="inlineStr">
        <is>
          <t>Unissued shares of common stock</t>
        </is>
      </c>
      <c r="C5" s="5" t="n">
        <v>7574337</v>
      </c>
    </row>
    <row r="6">
      <c r="A6" s="4" t="inlineStr">
        <is>
          <t>Warrants to purchase common stock</t>
        </is>
      </c>
      <c r="B6" s="5" t="n">
        <v>1200000</v>
      </c>
    </row>
    <row r="7">
      <c r="A7" s="4" t="inlineStr">
        <is>
          <t>Common stock fair value, per share</t>
        </is>
      </c>
      <c r="C7" s="8" t="n">
        <v>0.0004</v>
      </c>
      <c r="D7" s="8" t="n">
        <v>0.0009</v>
      </c>
    </row>
    <row r="8">
      <c r="A8" s="4" t="inlineStr">
        <is>
          <t>Loss from settlement of debt</t>
        </is>
      </c>
      <c r="C8" s="6" t="n">
        <v>-48570</v>
      </c>
      <c r="D8" s="6" t="n">
        <v>-662923</v>
      </c>
    </row>
    <row r="9">
      <c r="A9" s="4" t="inlineStr">
        <is>
          <t>Common stock issued upon conversion, Shares</t>
        </is>
      </c>
      <c r="C9" s="5" t="n">
        <v>216006726</v>
      </c>
    </row>
    <row r="10">
      <c r="A10" s="4" t="inlineStr">
        <is>
          <t>Stock based compensation</t>
        </is>
      </c>
      <c r="C10" s="6" t="n">
        <v>49</v>
      </c>
      <c r="D10" s="6" t="n">
        <v>56</v>
      </c>
    </row>
    <row r="11">
      <c r="A11" s="4" t="inlineStr">
        <is>
          <t>Two Director [Member]</t>
        </is>
      </c>
    </row>
    <row r="12">
      <c r="A12" s="4" t="inlineStr">
        <is>
          <t>Common stock issued for services, shares</t>
        </is>
      </c>
      <c r="C12" s="5" t="n">
        <v>12000</v>
      </c>
      <c r="D12" s="5" t="n">
        <v>12000</v>
      </c>
    </row>
    <row r="13">
      <c r="A13" s="4" t="inlineStr">
        <is>
          <t>Common stock issued for services, amount</t>
        </is>
      </c>
      <c r="C13" s="6" t="n">
        <v>9</v>
      </c>
      <c r="D13" s="6" t="n">
        <v>10</v>
      </c>
    </row>
    <row r="14">
      <c r="A14" s="4" t="inlineStr">
        <is>
          <t>Stock based compensation</t>
        </is>
      </c>
      <c r="C14" s="6" t="n">
        <v>9</v>
      </c>
      <c r="D14" s="6" t="n">
        <v>10</v>
      </c>
    </row>
    <row r="15">
      <c r="A15" s="4" t="inlineStr">
        <is>
          <t>Minimum [Member]</t>
        </is>
      </c>
    </row>
    <row r="16">
      <c r="A16" s="4" t="inlineStr">
        <is>
          <t>Common stock fair value, per share</t>
        </is>
      </c>
      <c r="C16" s="8" t="n">
        <v>0.0004</v>
      </c>
      <c r="D16" s="8" t="n">
        <v>0.0001</v>
      </c>
    </row>
    <row r="17">
      <c r="A17" s="4" t="inlineStr">
        <is>
          <t>Maximum [Member]</t>
        </is>
      </c>
    </row>
    <row r="18">
      <c r="A18" s="4" t="inlineStr">
        <is>
          <t>Common stock fair value, per share</t>
        </is>
      </c>
      <c r="C18" s="8" t="n">
        <v>0.0008</v>
      </c>
      <c r="D18" s="8" t="n">
        <v>0.0013</v>
      </c>
    </row>
    <row r="19">
      <c r="A19" s="4" t="inlineStr">
        <is>
          <t>Volatility percentage</t>
        </is>
      </c>
      <c r="C19" s="4" t="inlineStr">
        <is>
          <t>328.00%</t>
        </is>
      </c>
    </row>
    <row r="20">
      <c r="A20" s="4" t="inlineStr">
        <is>
          <t>Risk free interest rate</t>
        </is>
      </c>
      <c r="C20" s="4" t="inlineStr">
        <is>
          <t>0.07%</t>
        </is>
      </c>
    </row>
    <row r="21">
      <c r="A21" s="4" t="inlineStr">
        <is>
          <t>Chief Executive Officer [Member]</t>
        </is>
      </c>
    </row>
    <row r="22">
      <c r="A22" s="4" t="inlineStr">
        <is>
          <t>Common stock issued for services, shares</t>
        </is>
      </c>
      <c r="C22" s="5" t="n">
        <v>60000</v>
      </c>
      <c r="D22" s="5" t="n">
        <v>60000</v>
      </c>
    </row>
    <row r="23">
      <c r="A23" s="4" t="inlineStr">
        <is>
          <t>Common stock issued for services, amount</t>
        </is>
      </c>
      <c r="C23" s="6" t="n">
        <v>40</v>
      </c>
      <c r="D23" s="6" t="n">
        <v>46</v>
      </c>
    </row>
    <row r="24">
      <c r="A24" s="4" t="inlineStr">
        <is>
          <t>Stock based compensation</t>
        </is>
      </c>
      <c r="C24" s="6" t="n">
        <v>40</v>
      </c>
      <c r="D24" s="6" t="n">
        <v>46</v>
      </c>
    </row>
    <row r="25">
      <c r="A25" s="4" t="inlineStr">
        <is>
          <t>CEO [Member] | Minimum [Member]</t>
        </is>
      </c>
    </row>
    <row r="26">
      <c r="A26" s="4" t="inlineStr">
        <is>
          <t>Common stock fair value, per share</t>
        </is>
      </c>
      <c r="C26" s="8" t="n">
        <v>0.0004</v>
      </c>
      <c r="D26" s="8" t="n">
        <v>0.0001</v>
      </c>
    </row>
    <row r="27">
      <c r="A27" s="4" t="inlineStr">
        <is>
          <t>Note Holder [Member]</t>
        </is>
      </c>
    </row>
    <row r="28">
      <c r="A28" s="4" t="inlineStr">
        <is>
          <t>Derivative fair value</t>
        </is>
      </c>
      <c r="C28" s="6" t="n">
        <v>148690</v>
      </c>
      <c r="D28" s="6" t="n">
        <v>509109</v>
      </c>
    </row>
    <row r="29">
      <c r="A29" s="4" t="inlineStr">
        <is>
          <t>Net (loss) from extinguishment of debt, related to note conversions</t>
        </is>
      </c>
      <c r="C29" s="5" t="n">
        <v>48570</v>
      </c>
      <c r="D29" s="5" t="n">
        <v>662923</v>
      </c>
    </row>
    <row r="30">
      <c r="A30" s="4" t="inlineStr">
        <is>
          <t>Loss from settlement of debt</t>
        </is>
      </c>
      <c r="C30" s="5" t="n">
        <v>-197260</v>
      </c>
      <c r="D30" s="5" t="n">
        <v>-1172032</v>
      </c>
    </row>
    <row r="31">
      <c r="A31" s="4" t="inlineStr">
        <is>
          <t>Common stock share issued, fair value</t>
        </is>
      </c>
      <c r="C31" s="5" t="n">
        <v>358370</v>
      </c>
      <c r="D31" s="5" t="n">
        <v>1236138</v>
      </c>
    </row>
    <row r="32">
      <c r="A32" s="4" t="inlineStr">
        <is>
          <t>Principal Amount</t>
        </is>
      </c>
      <c r="C32" s="5" t="n">
        <v>121780</v>
      </c>
      <c r="D32" s="5" t="n">
        <v>35664</v>
      </c>
    </row>
    <row r="33">
      <c r="A33" s="4" t="inlineStr">
        <is>
          <t>Accrued interest</t>
        </is>
      </c>
      <c r="C33" s="6" t="n">
        <v>37230</v>
      </c>
      <c r="D33" s="6" t="n">
        <v>26943</v>
      </c>
    </row>
    <row r="34">
      <c r="A34" s="4" t="inlineStr">
        <is>
          <t>Common stock issued upon conversion, Shares</t>
        </is>
      </c>
      <c r="C34" s="5" t="n">
        <v>664718848</v>
      </c>
      <c r="D34" s="5" t="n">
        <v>976788580</v>
      </c>
    </row>
    <row r="35">
      <c r="A35" s="4" t="inlineStr">
        <is>
          <t>Conversion fees</t>
        </is>
      </c>
      <c r="C35" s="6" t="n">
        <v>2100</v>
      </c>
      <c r="D35" s="6" t="n">
        <v>1500</v>
      </c>
    </row>
    <row r="36">
      <c r="A36" s="4" t="inlineStr">
        <is>
          <t>2017 Stock Incentive Plan [Member]</t>
        </is>
      </c>
    </row>
    <row r="37">
      <c r="A37" s="4" t="inlineStr">
        <is>
          <t>Capital stock, shares authorized</t>
        </is>
      </c>
      <c r="C37" s="5" t="n">
        <v>1000000</v>
      </c>
    </row>
    <row r="38">
      <c r="A38" s="4" t="inlineStr">
        <is>
          <t>Warrant [Member]</t>
        </is>
      </c>
    </row>
    <row r="39">
      <c r="A39" s="4" t="inlineStr">
        <is>
          <t>Debt discount</t>
        </is>
      </c>
      <c r="E39" s="6" t="n">
        <v>10616</v>
      </c>
    </row>
    <row r="40">
      <c r="A40" s="4" t="inlineStr">
        <is>
          <t>Volatility percentage</t>
        </is>
      </c>
      <c r="B40" s="4" t="inlineStr">
        <is>
          <t>190.00%</t>
        </is>
      </c>
    </row>
    <row r="41">
      <c r="A41" s="4" t="inlineStr">
        <is>
          <t>Risk free interest rate</t>
        </is>
      </c>
      <c r="B41" s="4" t="inlineStr">
        <is>
          <t>1.40%</t>
        </is>
      </c>
    </row>
    <row r="42">
      <c r="A42" s="4" t="inlineStr">
        <is>
          <t>Exercise price</t>
        </is>
      </c>
      <c r="B42" s="4" t="inlineStr">
        <is>
          <t>0.015</t>
        </is>
      </c>
    </row>
    <row r="43">
      <c r="A43" s="4" t="inlineStr">
        <is>
          <t>Per warrant value on grant date</t>
        </is>
      </c>
      <c r="B43" s="7" t="n">
        <v>0.013</v>
      </c>
    </row>
    <row r="44">
      <c r="A44" s="4" t="inlineStr">
        <is>
          <t>Total warrant value</t>
        </is>
      </c>
      <c r="B44" s="6" t="n">
        <v>10616</v>
      </c>
    </row>
    <row r="45">
      <c r="A45" s="4" t="inlineStr">
        <is>
          <t>Derivative fair value</t>
        </is>
      </c>
      <c r="E45" s="6" t="n">
        <v>400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Oct. 15, 2015</t>
        </is>
      </c>
      <c r="C1" s="2" t="inlineStr">
        <is>
          <t>Feb. 16, 2018</t>
        </is>
      </c>
      <c r="D1" s="2" t="inlineStr">
        <is>
          <t>Dec. 31, 2021</t>
        </is>
      </c>
      <c r="E1" s="2" t="inlineStr">
        <is>
          <t>Dec. 31, 2020</t>
        </is>
      </c>
      <c r="F1" s="2" t="inlineStr">
        <is>
          <t>Sep. 30, 2021</t>
        </is>
      </c>
      <c r="G1" s="2" t="inlineStr">
        <is>
          <t>Sep. 30, 2017</t>
        </is>
      </c>
      <c r="H1" s="2" t="inlineStr">
        <is>
          <t>Oct. 31, 2015</t>
        </is>
      </c>
    </row>
    <row r="2">
      <c r="A2" s="4" t="inlineStr">
        <is>
          <t>Cash paid</t>
        </is>
      </c>
      <c r="G2" s="6" t="n">
        <v>15000</v>
      </c>
    </row>
    <row r="3">
      <c r="A3" s="4" t="inlineStr">
        <is>
          <t>Consulting fee</t>
        </is>
      </c>
      <c r="D3" s="6" t="n">
        <v>12000</v>
      </c>
    </row>
    <row r="4">
      <c r="A4" s="4" t="inlineStr">
        <is>
          <t>Accrued value common stock for services completion, shares</t>
        </is>
      </c>
      <c r="D4" s="5" t="n">
        <v>100000</v>
      </c>
    </row>
    <row r="5">
      <c r="A5" s="4" t="inlineStr">
        <is>
          <t>Accrued value common stock for services completion, amount</t>
        </is>
      </c>
      <c r="D5" s="6" t="n">
        <v>4000</v>
      </c>
    </row>
    <row r="6">
      <c r="A6" s="4" t="inlineStr">
        <is>
          <t>Monthly rent</t>
        </is>
      </c>
      <c r="D6" s="5" t="n">
        <v>1000</v>
      </c>
      <c r="E6" s="6" t="n">
        <v>1000</v>
      </c>
    </row>
    <row r="7">
      <c r="A7" s="4" t="inlineStr">
        <is>
          <t>Rent expense</t>
        </is>
      </c>
      <c r="D7" s="6" t="n">
        <v>3000</v>
      </c>
      <c r="E7" s="6" t="n">
        <v>3000</v>
      </c>
    </row>
    <row r="8">
      <c r="A8" s="4" t="inlineStr">
        <is>
          <t>Lease expiry term</t>
        </is>
      </c>
      <c r="D8" s="4" t="inlineStr">
        <is>
          <t>12 years</t>
        </is>
      </c>
    </row>
    <row r="9">
      <c r="A9" s="4" t="inlineStr">
        <is>
          <t>Mr. Brian Lukow [Member]</t>
        </is>
      </c>
    </row>
    <row r="10">
      <c r="A10" s="4" t="inlineStr">
        <is>
          <t>Accrued salaries</t>
        </is>
      </c>
      <c r="D10" s="6" t="n">
        <v>79055</v>
      </c>
      <c r="F10" s="6" t="n">
        <v>81556</v>
      </c>
    </row>
    <row r="11">
      <c r="A11" s="4" t="inlineStr">
        <is>
          <t>Corporate director agreements [Member] | Mr. Brian Lukow [Member]</t>
        </is>
      </c>
    </row>
    <row r="12">
      <c r="A12" s="4" t="inlineStr">
        <is>
          <t>Compensation for services shares per month</t>
        </is>
      </c>
      <c r="H12" s="5" t="n">
        <v>2000</v>
      </c>
    </row>
    <row r="13">
      <c r="A13" s="4" t="inlineStr">
        <is>
          <t>Corporate director agreements [Member] | Mr. Gold [Member]</t>
        </is>
      </c>
    </row>
    <row r="14">
      <c r="A14" s="4" t="inlineStr">
        <is>
          <t>Compensation for services shares per month</t>
        </is>
      </c>
      <c r="H14" s="5" t="n">
        <v>2000</v>
      </c>
    </row>
    <row r="15">
      <c r="A15" s="4" t="inlineStr">
        <is>
          <t>Corporate director agreements [Member] | Ms OBrien [Member]</t>
        </is>
      </c>
    </row>
    <row r="16">
      <c r="A16" s="4" t="inlineStr">
        <is>
          <t>Compensation for services shares per month</t>
        </is>
      </c>
      <c r="H16" s="5" t="n">
        <v>2000</v>
      </c>
    </row>
    <row r="17">
      <c r="A17" s="4" t="inlineStr">
        <is>
          <t>October 2016 [Member] | Consulting Agreements [Member]</t>
        </is>
      </c>
    </row>
    <row r="18">
      <c r="A18" s="4" t="inlineStr">
        <is>
          <t>Cash paid</t>
        </is>
      </c>
      <c r="D18" s="6" t="n">
        <v>15000</v>
      </c>
    </row>
    <row r="19">
      <c r="A19" s="4" t="inlineStr">
        <is>
          <t>Accrued value common stock for services completion, shares</t>
        </is>
      </c>
      <c r="D19" s="5" t="n">
        <v>100000</v>
      </c>
    </row>
    <row r="20">
      <c r="A20" s="4" t="inlineStr">
        <is>
          <t>Remaining in shares</t>
        </is>
      </c>
      <c r="D20" s="5" t="n">
        <v>100000</v>
      </c>
    </row>
    <row r="21">
      <c r="A21" s="4" t="inlineStr">
        <is>
          <t>Employment Agreement [Member] | Mr. Brian Lukow [Member]</t>
        </is>
      </c>
    </row>
    <row r="22">
      <c r="A22" s="4" t="inlineStr">
        <is>
          <t>Compensation for services shares per month</t>
        </is>
      </c>
      <c r="H22" s="5" t="n">
        <v>20000</v>
      </c>
    </row>
    <row r="23">
      <c r="A23" s="4" t="inlineStr">
        <is>
          <t>Compensation for services value per month</t>
        </is>
      </c>
      <c r="H23" s="6" t="n">
        <v>5000</v>
      </c>
    </row>
    <row r="24">
      <c r="A24" s="4" t="inlineStr">
        <is>
          <t>Employment agreement descriptions</t>
        </is>
      </c>
      <c r="C24" s="4" t="inlineStr">
        <is>
          <t>the Company amended this Employment Agreement to increase Mr. Lukow’s base salary from $5,000 to $8,000 per month.</t>
        </is>
      </c>
    </row>
    <row r="25">
      <c r="A25" s="4" t="inlineStr">
        <is>
          <t>Commission fee percentage</t>
        </is>
      </c>
      <c r="B25" s="4" t="inlineStr">
        <is>
          <t>1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7" customWidth="1" min="2" max="2"/>
  </cols>
  <sheetData>
    <row r="1">
      <c r="A1" s="1" t="inlineStr">
        <is>
          <t>SUBSEQUENT EVENTS (Details Narrative)</t>
        </is>
      </c>
      <c r="B1" s="2" t="inlineStr">
        <is>
          <t>3 Months Ended</t>
        </is>
      </c>
    </row>
    <row r="2">
      <c r="B2" s="2" t="inlineStr">
        <is>
          <t>Dec. 31, 2021USD ($)$ / sharesshares</t>
        </is>
      </c>
    </row>
    <row r="3">
      <c r="A3" s="3" t="inlineStr">
        <is>
          <t>COMMITMENTS AND CONTINGENCIES</t>
        </is>
      </c>
    </row>
    <row r="4">
      <c r="A4" s="4" t="inlineStr">
        <is>
          <t>Common stock, per shares price | $ / shares</t>
        </is>
      </c>
      <c r="B4" s="8" t="n">
        <v>0.0002</v>
      </c>
    </row>
    <row r="5">
      <c r="A5" s="4" t="inlineStr">
        <is>
          <t>Common stock shares issued during the period | shares</t>
        </is>
      </c>
      <c r="B5" s="5" t="n">
        <v>24000</v>
      </c>
    </row>
    <row r="6">
      <c r="A6" s="4" t="inlineStr">
        <is>
          <t>Fair value of common stock shares</t>
        </is>
      </c>
      <c r="B6" s="6" t="n">
        <v>5</v>
      </c>
    </row>
    <row r="7">
      <c r="A7" s="4" t="inlineStr">
        <is>
          <t>Common stock, conversion of debt, shares | shares</t>
        </is>
      </c>
      <c r="B7" s="5" t="n">
        <v>216006726</v>
      </c>
    </row>
    <row r="8">
      <c r="A8" s="4" t="inlineStr">
        <is>
          <t>Common stock, conversion of debt, amount</t>
        </is>
      </c>
      <c r="B8" s="6" t="n">
        <v>28000</v>
      </c>
    </row>
    <row r="9">
      <c r="A9" s="4" t="inlineStr">
        <is>
          <t>Common stock, conversion of debt, accrued interest</t>
        </is>
      </c>
      <c r="B9" s="5" t="n">
        <v>8947</v>
      </c>
    </row>
    <row r="10">
      <c r="A10" s="4" t="inlineStr">
        <is>
          <t>Conversion fees</t>
        </is>
      </c>
      <c r="B10" s="6" t="n">
        <v>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51" customWidth="1" min="3" max="3"/>
    <col width="39" customWidth="1" min="4" max="4"/>
    <col width="36" customWidth="1" min="5" max="5"/>
    <col width="29" customWidth="1" min="6" max="6"/>
    <col width="34" customWidth="1" min="7" max="7"/>
  </cols>
  <sheetData>
    <row r="1">
      <c r="A1" s="1" t="inlineStr">
        <is>
          <t>CONDENSED CONSOLIDATED STATEMENT OF CHANGES IN STOCKHOLDERS' DEFICIT (Unaudited) - USD ($)</t>
        </is>
      </c>
      <c r="B1" s="2" t="inlineStr">
        <is>
          <t>Total</t>
        </is>
      </c>
      <c r="C1" s="2" t="inlineStr">
        <is>
          <t>Preferred Stock Series A $0.001 Per Value [Member]</t>
        </is>
      </c>
      <c r="D1" s="2" t="inlineStr">
        <is>
          <t>Common Stock $ 0001 Per Value [Member]</t>
        </is>
      </c>
      <c r="E1" s="2" t="inlineStr">
        <is>
          <t>Additional Paid-in Capital [Member]</t>
        </is>
      </c>
      <c r="F1" s="2" t="inlineStr">
        <is>
          <t>Accumulated Deficit [Member]</t>
        </is>
      </c>
      <c r="G1" s="2" t="inlineStr">
        <is>
          <t>Non Controlling Interest [Member]</t>
        </is>
      </c>
    </row>
    <row r="2">
      <c r="A2" s="4" t="inlineStr">
        <is>
          <t>Balance, shares at Sep. 30, 2020</t>
        </is>
      </c>
      <c r="C2" s="5" t="n">
        <v>55</v>
      </c>
      <c r="D2" s="5" t="n">
        <v>2292574092</v>
      </c>
    </row>
    <row r="3">
      <c r="A3" s="4" t="inlineStr">
        <is>
          <t>Balance, amount at Sep. 30, 2020</t>
        </is>
      </c>
      <c r="B3" s="6" t="n">
        <v>-17593320</v>
      </c>
      <c r="C3" s="6" t="n">
        <v>0</v>
      </c>
      <c r="D3" s="6" t="n">
        <v>2292576</v>
      </c>
      <c r="E3" s="6" t="n">
        <v>4942567</v>
      </c>
      <c r="F3" s="6" t="n">
        <v>-24458737</v>
      </c>
      <c r="G3" s="6" t="n">
        <v>-369726</v>
      </c>
    </row>
    <row r="4">
      <c r="A4" s="4" t="inlineStr">
        <is>
          <t>Issuance of common stock for services, shares</t>
        </is>
      </c>
      <c r="D4" s="5" t="n">
        <v>72000</v>
      </c>
    </row>
    <row r="5">
      <c r="A5" s="4" t="inlineStr">
        <is>
          <t>Issuance of common stock for services, amount</t>
        </is>
      </c>
      <c r="B5" s="5" t="n">
        <v>56</v>
      </c>
      <c r="C5" s="5" t="n">
        <v>0</v>
      </c>
      <c r="D5" s="6" t="n">
        <v>72</v>
      </c>
      <c r="E5" s="5" t="n">
        <v>-16</v>
      </c>
      <c r="F5" s="5" t="n">
        <v>0</v>
      </c>
      <c r="G5" s="5" t="n">
        <v>0</v>
      </c>
    </row>
    <row r="6">
      <c r="A6" s="4" t="inlineStr">
        <is>
          <t>Issuance of common stock in connection with conversion of principal amount and accrued interest on notes payable, shares</t>
        </is>
      </c>
      <c r="D6" s="5" t="n">
        <v>976788580</v>
      </c>
    </row>
    <row r="7">
      <c r="A7" s="4" t="inlineStr">
        <is>
          <t>Issuance of common stock in connection with conversion of principal amount and accrued interest on notes payable, amount</t>
        </is>
      </c>
      <c r="B7" s="5" t="n">
        <v>1236138</v>
      </c>
      <c r="C7" s="5" t="n">
        <v>0</v>
      </c>
      <c r="D7" s="6" t="n">
        <v>976789</v>
      </c>
      <c r="E7" s="5" t="n">
        <v>259349</v>
      </c>
      <c r="F7" s="5" t="n">
        <v>0</v>
      </c>
      <c r="G7" s="5" t="n">
        <v>0</v>
      </c>
    </row>
    <row r="8">
      <c r="A8" s="4" t="inlineStr">
        <is>
          <t>Net loss for the period</t>
        </is>
      </c>
      <c r="B8" s="5" t="n">
        <v>-1294019</v>
      </c>
      <c r="C8" s="6" t="n">
        <v>0</v>
      </c>
      <c r="D8" s="6" t="n">
        <v>0</v>
      </c>
      <c r="F8" s="5" t="n">
        <v>-1292888</v>
      </c>
      <c r="G8" s="5" t="n">
        <v>-1131</v>
      </c>
    </row>
    <row r="9">
      <c r="A9" s="4" t="inlineStr">
        <is>
          <t>Balance, shares at Dec. 31, 2020</t>
        </is>
      </c>
      <c r="C9" s="5" t="n">
        <v>55</v>
      </c>
      <c r="D9" s="5" t="n">
        <v>3269434672</v>
      </c>
    </row>
    <row r="10">
      <c r="A10" s="4" t="inlineStr">
        <is>
          <t>Balance, amount at Dec. 31, 2020</t>
        </is>
      </c>
      <c r="B10" s="5" t="n">
        <v>-17651145</v>
      </c>
      <c r="D10" s="6" t="n">
        <v>3269437</v>
      </c>
      <c r="E10" s="5" t="n">
        <v>5201900</v>
      </c>
      <c r="F10" s="5" t="n">
        <v>-25751625</v>
      </c>
      <c r="G10" s="5" t="n">
        <v>-370857</v>
      </c>
    </row>
    <row r="11">
      <c r="A11" s="4" t="inlineStr">
        <is>
          <t>Balance, shares at Sep. 30, 2021</t>
        </is>
      </c>
      <c r="C11" s="5" t="n">
        <v>51</v>
      </c>
      <c r="D11" s="5" t="n">
        <v>4189226425</v>
      </c>
    </row>
    <row r="12">
      <c r="A12" s="4" t="inlineStr">
        <is>
          <t>Balance, amount at Sep. 30, 2021</t>
        </is>
      </c>
      <c r="B12" s="5" t="n">
        <v>-18491425</v>
      </c>
      <c r="C12" s="6" t="n">
        <v>0</v>
      </c>
      <c r="D12" s="6" t="n">
        <v>4189229</v>
      </c>
      <c r="E12" s="5" t="n">
        <v>5263279</v>
      </c>
      <c r="F12" s="5" t="n">
        <v>-27568913</v>
      </c>
      <c r="G12" s="5" t="n">
        <v>-375020</v>
      </c>
    </row>
    <row r="13">
      <c r="A13" s="4" t="inlineStr">
        <is>
          <t>Issuance of common stock for services, shares</t>
        </is>
      </c>
      <c r="D13" s="5" t="n">
        <v>72000</v>
      </c>
    </row>
    <row r="14">
      <c r="A14" s="4" t="inlineStr">
        <is>
          <t>Issuance of common stock for services, amount</t>
        </is>
      </c>
      <c r="B14" s="5" t="n">
        <v>49</v>
      </c>
      <c r="C14" s="5" t="n">
        <v>0</v>
      </c>
      <c r="D14" s="6" t="n">
        <v>72</v>
      </c>
      <c r="E14" s="5" t="n">
        <v>-23</v>
      </c>
      <c r="F14" s="5" t="n">
        <v>0</v>
      </c>
      <c r="G14" s="5" t="n">
        <v>0</v>
      </c>
    </row>
    <row r="15">
      <c r="A15" s="4" t="inlineStr">
        <is>
          <t>Issuance of common stock in connection with conversion of principal amount and accrued interest on notes payable, shares</t>
        </is>
      </c>
      <c r="D15" s="5" t="n">
        <v>664718848</v>
      </c>
    </row>
    <row r="16">
      <c r="A16" s="4" t="inlineStr">
        <is>
          <t>Issuance of common stock in connection with conversion of principal amount and accrued interest on notes payable, amount</t>
        </is>
      </c>
      <c r="B16" s="5" t="n">
        <v>358370</v>
      </c>
      <c r="C16" s="5" t="n">
        <v>0</v>
      </c>
      <c r="D16" s="6" t="n">
        <v>664719</v>
      </c>
      <c r="E16" s="5" t="n">
        <v>-306349</v>
      </c>
      <c r="F16" s="5" t="n">
        <v>0</v>
      </c>
      <c r="G16" s="5" t="n">
        <v>0</v>
      </c>
    </row>
    <row r="17">
      <c r="A17" s="4" t="inlineStr">
        <is>
          <t>Net loss for the period</t>
        </is>
      </c>
      <c r="B17" s="5" t="n">
        <v>5342298</v>
      </c>
      <c r="C17" s="6" t="n">
        <v>0</v>
      </c>
      <c r="D17" s="6" t="n">
        <v>0</v>
      </c>
      <c r="E17" s="5" t="n">
        <v>0</v>
      </c>
      <c r="F17" s="5" t="n">
        <v>5343417</v>
      </c>
      <c r="G17" s="5" t="n">
        <v>-1119</v>
      </c>
    </row>
    <row r="18">
      <c r="A18" s="4" t="inlineStr">
        <is>
          <t>Balance, shares at Dec. 31, 2021</t>
        </is>
      </c>
      <c r="C18" s="5" t="n">
        <v>51</v>
      </c>
      <c r="D18" s="5" t="n">
        <v>4854017273</v>
      </c>
    </row>
    <row r="19">
      <c r="A19" s="4" t="inlineStr">
        <is>
          <t>Balance, amount at Dec. 31, 2021</t>
        </is>
      </c>
      <c r="B19" s="6" t="n">
        <v>-12790708</v>
      </c>
      <c r="C19" s="6" t="n">
        <v>0</v>
      </c>
      <c r="D19" s="6" t="n">
        <v>4854020</v>
      </c>
      <c r="E19" s="6" t="n">
        <v>4956907</v>
      </c>
      <c r="F19" s="6" t="n">
        <v>-22225496</v>
      </c>
      <c r="G19" s="6" t="n">
        <v>-376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1</t>
        </is>
      </c>
      <c r="C2" s="2" t="inlineStr">
        <is>
          <t>Dec. 31, 2020</t>
        </is>
      </c>
    </row>
    <row r="3">
      <c r="A3" s="3" t="inlineStr">
        <is>
          <t>CASH FLOWS FROM OPERATING ACTIVITIES:</t>
        </is>
      </c>
    </row>
    <row r="4">
      <c r="A4" s="4" t="inlineStr">
        <is>
          <t>Net income (loss)</t>
        </is>
      </c>
      <c r="B4" s="6" t="n">
        <v>5342298</v>
      </c>
      <c r="C4" s="6" t="n">
        <v>-1294019</v>
      </c>
    </row>
    <row r="5">
      <c r="A5" s="3" t="inlineStr">
        <is>
          <t>Adjustments to reconcile net income (loss) to net cash used in operating activities:</t>
        </is>
      </c>
    </row>
    <row r="6">
      <c r="A6" s="4" t="inlineStr">
        <is>
          <t>Amortization of debt discounts</t>
        </is>
      </c>
      <c r="B6" s="5" t="n">
        <v>273310</v>
      </c>
      <c r="C6" s="5" t="n">
        <v>2863</v>
      </c>
    </row>
    <row r="7">
      <c r="A7" s="4" t="inlineStr">
        <is>
          <t>Stock-based compensation</t>
        </is>
      </c>
      <c r="B7" s="5" t="n">
        <v>49</v>
      </c>
      <c r="C7" s="5" t="n">
        <v>56</v>
      </c>
    </row>
    <row r="8">
      <c r="A8" s="4" t="inlineStr">
        <is>
          <t>Loss on extinguishment of debt, net</t>
        </is>
      </c>
      <c r="B8" s="5" t="n">
        <v>48570</v>
      </c>
      <c r="C8" s="5" t="n">
        <v>662923</v>
      </c>
    </row>
    <row r="9">
      <c r="A9" s="4" t="inlineStr">
        <is>
          <t>Gain on debt modification</t>
        </is>
      </c>
      <c r="B9" s="5" t="n">
        <v>-764999</v>
      </c>
      <c r="C9" s="5" t="n">
        <v>0</v>
      </c>
    </row>
    <row r="10">
      <c r="A10" s="4" t="inlineStr">
        <is>
          <t>Initial derivative expense</t>
        </is>
      </c>
      <c r="B10" s="5" t="n">
        <v>123743</v>
      </c>
      <c r="C10" s="5" t="n">
        <v>0</v>
      </c>
    </row>
    <row r="11">
      <c r="A11" s="4" t="inlineStr">
        <is>
          <t>Change in fair value of derivative liabilities</t>
        </is>
      </c>
      <c r="B11" s="5" t="n">
        <v>-5384980</v>
      </c>
      <c r="C11" s="5" t="n">
        <v>350638</v>
      </c>
    </row>
    <row r="12">
      <c r="A12" s="4" t="inlineStr">
        <is>
          <t>Non-cash interest expense</t>
        </is>
      </c>
      <c r="B12" s="5" t="n">
        <v>2100</v>
      </c>
      <c r="C12" s="5" t="n">
        <v>1500</v>
      </c>
    </row>
    <row r="13">
      <c r="A13" s="4" t="inlineStr">
        <is>
          <t>Non-cash default penalty interest</t>
        </is>
      </c>
      <c r="B13" s="5" t="n">
        <v>0</v>
      </c>
      <c r="C13" s="5" t="n">
        <v>0</v>
      </c>
    </row>
    <row r="14">
      <c r="A14" s="3" t="inlineStr">
        <is>
          <t>Changes in assets and liabilities:</t>
        </is>
      </c>
    </row>
    <row r="15">
      <c r="A15" s="4" t="inlineStr">
        <is>
          <t>Prepaid expenses and other current assets</t>
        </is>
      </c>
      <c r="B15" s="5" t="n">
        <v>-12168</v>
      </c>
      <c r="C15" s="5" t="n">
        <v>0</v>
      </c>
    </row>
    <row r="16">
      <c r="A16" s="4" t="inlineStr">
        <is>
          <t>Accounts payable and accrued liabilities</t>
        </is>
      </c>
      <c r="B16" s="5" t="n">
        <v>-6877</v>
      </c>
      <c r="C16" s="5" t="n">
        <v>2485</v>
      </c>
    </row>
    <row r="17">
      <c r="A17" s="4" t="inlineStr">
        <is>
          <t>Accounts payable and accrued liabilities - related party</t>
        </is>
      </c>
      <c r="B17" s="5" t="n">
        <v>500</v>
      </c>
      <c r="C17" s="5" t="n">
        <v>23500</v>
      </c>
    </row>
    <row r="18">
      <c r="A18" s="4" t="inlineStr">
        <is>
          <t>Accrued interest</t>
        </is>
      </c>
      <c r="B18" s="5" t="n">
        <v>166626</v>
      </c>
      <c r="C18" s="5" t="n">
        <v>244524</v>
      </c>
    </row>
    <row r="19">
      <c r="A19" s="4" t="inlineStr">
        <is>
          <t>NET CASH USED IN OPERATING ACTIVITIES</t>
        </is>
      </c>
      <c r="B19" s="5" t="n">
        <v>-211828</v>
      </c>
      <c r="C19" s="5" t="n">
        <v>-5530</v>
      </c>
    </row>
    <row r="20">
      <c r="A20" s="3" t="inlineStr">
        <is>
          <t>CASH FLOWS FROM FINANCING ACTIVITIES:</t>
        </is>
      </c>
    </row>
    <row r="21">
      <c r="A21" s="4" t="inlineStr">
        <is>
          <t>Advances from a related party</t>
        </is>
      </c>
      <c r="B21" s="5" t="n">
        <v>0</v>
      </c>
      <c r="C21" s="5" t="n">
        <v>5316</v>
      </c>
    </row>
    <row r="22">
      <c r="A22" s="4" t="inlineStr">
        <is>
          <t>Proceeds from loan payable</t>
        </is>
      </c>
      <c r="B22" s="5" t="n">
        <v>50000</v>
      </c>
      <c r="C22" s="5" t="n">
        <v>0</v>
      </c>
    </row>
    <row r="23">
      <c r="A23" s="4" t="inlineStr">
        <is>
          <t>Proceeds from convertible notes payable, net of issuance cost</t>
        </is>
      </c>
      <c r="B23" s="5" t="n">
        <v>224000</v>
      </c>
      <c r="C23" s="5" t="n">
        <v>0</v>
      </c>
    </row>
    <row r="24">
      <c r="A24" s="4" t="inlineStr">
        <is>
          <t>Payments of loan payable</t>
        </is>
      </c>
      <c r="B24" s="5" t="n">
        <v>-50000</v>
      </c>
      <c r="C24" s="5" t="n">
        <v>0</v>
      </c>
    </row>
    <row r="25">
      <c r="A25" s="4" t="inlineStr">
        <is>
          <t>NET CASH PROVIDED BY FINANCING ACTIVITIES</t>
        </is>
      </c>
      <c r="B25" s="5" t="n">
        <v>224000</v>
      </c>
      <c r="C25" s="5" t="n">
        <v>5316</v>
      </c>
    </row>
    <row r="26">
      <c r="A26" s="4" t="inlineStr">
        <is>
          <t>NET CHANGE IN CASH</t>
        </is>
      </c>
      <c r="B26" s="5" t="n">
        <v>12172</v>
      </c>
      <c r="C26" s="5" t="n">
        <v>-214</v>
      </c>
    </row>
    <row r="27">
      <c r="A27" s="4" t="inlineStr">
        <is>
          <t>CASH - beginning of the year</t>
        </is>
      </c>
      <c r="B27" s="5" t="n">
        <v>101431</v>
      </c>
      <c r="C27" s="5" t="n">
        <v>2103</v>
      </c>
    </row>
    <row r="28">
      <c r="A28" s="4" t="inlineStr">
        <is>
          <t>CASH - end of the year</t>
        </is>
      </c>
      <c r="B28" s="5" t="n">
        <v>113603</v>
      </c>
      <c r="C28" s="5" t="n">
        <v>1889</v>
      </c>
    </row>
    <row r="29">
      <c r="A29" s="3" t="inlineStr">
        <is>
          <t>Cash paid for:</t>
        </is>
      </c>
    </row>
    <row r="30">
      <c r="A30" s="4" t="inlineStr">
        <is>
          <t>Interest</t>
        </is>
      </c>
      <c r="B30" s="5" t="n">
        <v>0</v>
      </c>
      <c r="C30" s="5" t="n">
        <v>0</v>
      </c>
    </row>
    <row r="31">
      <c r="A31" s="4" t="inlineStr">
        <is>
          <t>Income taxes</t>
        </is>
      </c>
      <c r="B31" s="5" t="n">
        <v>0</v>
      </c>
      <c r="C31" s="5" t="n">
        <v>0</v>
      </c>
    </row>
    <row r="32">
      <c r="A32" s="3" t="inlineStr">
        <is>
          <t>SUPPLEMENTAL DISCLOSURE OF NON-CASH INVESTING AND FINANCING ACTIVITIES:</t>
        </is>
      </c>
    </row>
    <row r="33">
      <c r="A33" s="4" t="inlineStr">
        <is>
          <t>Initial valuation of derivative liabilities included in debt discount</t>
        </is>
      </c>
      <c r="B33" s="5" t="n">
        <v>224000</v>
      </c>
      <c r="C33" s="5" t="n">
        <v>0</v>
      </c>
    </row>
    <row r="34">
      <c r="A34" s="4" t="inlineStr">
        <is>
          <t>Issuance of common stock in connection with conversion of note payable and accrued interest</t>
        </is>
      </c>
      <c r="B34" s="6" t="n">
        <v>159010</v>
      </c>
      <c r="C34" s="6" t="n">
        <v>626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3 Months Ended</t>
        </is>
      </c>
    </row>
    <row r="2">
      <c r="B2" s="2" t="inlineStr">
        <is>
          <t>Dec. 31, 2021</t>
        </is>
      </c>
    </row>
    <row r="3">
      <c r="A3" s="3" t="inlineStr">
        <is>
          <t>ORGANIZATION AND DESCRIPTION OF BUSINESS</t>
        </is>
      </c>
    </row>
    <row r="4">
      <c r="A4" s="4" t="inlineStr">
        <is>
          <t>Note 1 - ORGANIZATION AND DESCRIPTION OF BUSINESS</t>
        </is>
      </c>
      <c r="B4" s="4" t="inlineStr">
        <is>
          <t>NOTE 1 - ORGANIZATION AND DESCRIPTION OF BUSINESS All for One Media Corp. (the “Company”) was incorporated in the State of Utah on March 2, 2004. The Company is a media and entertainment company focused on creating, launching and marketing original pop music groups commonly referred to as “boy bands” and “girl groups.” On October 26, 2015, the Company entered into an Asset Exchange Agreement (the “Asset Exchange”) with Crazy for the Boys, LLC (“CFTB”), a privately held company, and certain members owning membership interest in CFTB whereby the Company acquired certain assets from CFTB in exchange for 5,201,500 shares of the Company’s common stock. The assets that were acquired included a movie screenplay, master song recordings, trademarks, and web domain names (the “CFTB Assets”). On December 7, 2016, the Company organized a subsidiary in the state of Nevada, Crazy for the Boys Movie, LLC (“CFTB Movie”) which was created for the sole purpose of financing, producing and commercially exploiting (via all distribution sources and other means of revenue generation) one feature-length motion picture as a coming of age, musical dramedy, entitled “Crazy For The Boys” (the “Movie”) and all of its allied, ancillary, subsidiaries and merchandising rights. The Company is the Managing Member of CFTB Movie and will have the sole and exclusive right to operate CFTB Movie. As of December 31, 2021, and September 30, 2021, the Company owns approximately 70% of CFTB Movie, the Company’s majority owned subsidiary. In May 2017, the Company entered into an Assignment and Transfer Agreement with Crazy for the Boys GA LLC (“CFTB GA”), a company organized in the state of Georgia, whereby CFTB GA assigned and transferred all ownership, asset rights and other interest in CFTB GA to CFTB Movie. CFTB GA was created for the sole purpose of producing the Movie in the State of Georgia, in the city of Savannah, which offers production incentives up to 30% of Georgia production expenditures in transferable tax credits. The Georgia tax incentive program is available for qualifying projects, including feature films, television series, commercials, music videos, animation and game development. Consequently, CFTB GA became a wholly owned subsidiary of CFTB Movie and as of June 30, 2020, and September 30, 2019, the consolidated financial statements of the Company include the accounts of CFTB GA. Filming for the Movie has been completed in July 2017 and the post-production phase was completed in December 2018. The Company started to screen the movie in January 2019 for potential buyers. The Company has been receiving several offers for the distribution of the film and the Company continues to review those offers. On June 21, 2019, Carmel Valley Productions, Inc. (“CVPI”), a newly formed wholly owned subsidiary, a Florida corporation, was formed for purpose of owning and producing family friendly films. In January 2020, the Company sold 90% of its 100% interest in CVPI for $50,000 (see Note 4). On November 1, 2021, the Company filed an amendment to its Articles of Incorporation increasing the Company’s authorized common stock from 4,200,000,000 to 19,000,000,000 shares. The increase in authorized common stock has been retroactively reflected in the accompanying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and Principles of Consolidation The accompanying interim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solidated interim financial statements and present the consolidated interim financial statements of the Company and its wholly-owned subsidiaries as of December 31, 2021. All intercompany transactions and balances have been eliminated. In the opinion of management, all adjustments necessary to present fairly our financial position, results of operations, and cash flows have been made. Those adjustments consist of normal and recurring adjustments. The condensed consolidated financial statements should be read in conjunction with the audited consolidated financial statements as of and for the year ended September 30, 2021, and footnotes thereto included in the Company’s Report on Form 10-K filed with the SEC on December 17, 2021. The results of operations for the three months ended December 31, 2021, are not necessarily indicative of the results to be expected for the full year. Cash The Company considers all highly liquid investments with a maturity of three months or less when acquired to be cash equivalents. The Company places its cash with high credit quality financial institutions. The Company’s accounts at these institutions are insured by the Federal Deposit Insurance Corporation (“FDIC”) up to $250,000. As of December 31, 2021 and September 30, 2020, the Company had not reached bank balances exceeding the FDIC insurance limit on interest bearing accounts. To reduce its risk associated with the failure of such financial institutions, the Company evaluates at least annually the rating of the financial institutions in which it holds deposits. Prepaid Expenses and Other Current Assets Prepaid expenses and other current assets of $33,359 and $21,191 as of December 31, 2021 and September 30, 2021, respectively, consist primarily of costs paid for future services which will occur within a year. Prepaid expenses typically include prepayments in cash and common stock for consulting which are being amortized over the terms of their respective agreements. Use of Estimates In preparing the consolidated financial statements, management is required to make estimates and assumptions that affect the reported amounts of assets and liabilities as of the date of the consolidated balance sheet, and expenses for the period then ended. Actual results may differ significantly from those estimates. Significant estimates made by management include but are not limited to the fair value of common stock issued, the valuation of derivative liabilities, the valuation of stock-based compensation and the valuation of deferred tax assets. Film Production Costs The Company capitalizes costs which were used in the production of films according to ASC 926, Entertainment - Films. For films produced by the Company, capitalized costs include all direct production and financing costs, capitalized interest and production overhead. Production overhead includes the costs of individuals or departments with exclusive or significant responsibility for the production of films. Production overhead does not include general and administrative expenses and marketing, selling and distribution costs. Capitalization of interest costs should generally commence when a film is set for production and end when a film is substantially complete and ready for distribution. Filming the Movie was completed in July 2017 and the post-production phase was completed in December 2018. Generally, the interest eligible for capitalization includes stated interest, imputed interest, and interest related to debt instruments as well as amortization of discounts and other debt issue costs. Pursuant to ASC 926-20-35, the Company will begin to amortize capitalized film cost when a film is released, and it begins to recognize revenue from the film. These costs for an individual film are amortized and participation costs (see below) are accrued to direct operating expenses in the proportion that current year’s revenues bear to management’s estimates of the ultimate revenue at the beginning of the current year expected to be recognized from the exploitation, exhibition or sale of such film. Ultimate revenue includes estimates over a period not to exceed ten years following the date of initial release of the motion picture. Parties involved in the production of a film may be compensated in part by contingent payments based on the financial results of a film pursuant to contractual formulas (participations) and by contingent amounts due under provisions of collective bargaining agreements (residuals). Such parties are collectively referred to as participants, and such costs are collectively referred to as participation costs. Participations may be given to creative talent, such as actors or writers, or to entities from whom distribution rights are licensed. Participation costs are typically recognized evenly as the ultimate revenues are earned. Unamortized film costs are tested for impairment when there is an indication that the fair value of the film may be less than unamortized costs. Consistent with the rules for recognizing impairment of long-lived assets in ASC 926, the standard sets forth examples of events or changes in circumstances that indicate that the entity must assess whether the fair value of the film (whether it has been completed or is still in production) is less than the carrying amount of its unamortized film costs. 1. An adverse change in the expected performance of the film prior to its release, 2. Actual costs substantially in excess of budgeted costs, 3. Substantial delays in completion or release schedules, 4. Changes in release plans, such as a reduction in the initial release pattern, 5. Insufficient funding or resources to complete the film and to market it effectively, 6. Actual performance subsequent to release fails to meet prerelease expectations. (ASC 926-20-35-12) Fair Value of Financial Instru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arrying amounts reported in the condensed consolidated balance sheets for cash, due from and to related parties, prepaid expenses, accounts payable and accrued liabilities approximate their fair market value based on the short-term maturity of these instruments. Assets or liabilities measured at fair value or a recurring basis included embedded conversion options in convertible debt (see Note 5) and were as follows at June 30, 2021: December 31, 2021 September 30, 2021 Description Level 1 Level 2 Level 3 Level 1 Level 2 Level 3 Derivative liabilities $ - $ - $ 6,401,834 $ - $ - $ 11,587,761 A roll forward of the level 3 valuation financial instruments is as follows: Three Months Ended December 31, 2021 (Unaudited) Balance at September 30, 2021 $ 11,587,761 Initial valuation of derivative liabilities included in debt discount 224,000 Initial valuation of derivative liabilities included in derivative expense 123,743 Reclassification of derivative liabilities to gain on debt extinguishment (148,690 ) Change in fair value included in derivative expense (5,384,980 ) Balance at December 31, 2021 $ 6,401,834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equity instrument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For public business entities, the amendments in Part I of the ASU are effective for fiscal years, and interim periods within those fiscal years, beginning after December 15, 2018. Basic and Diluted Net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stock warrants (using the treasury stock method), convertible notes and common stock issuable. These common stock equivalents may be dilutive in the future. The potentially dilutive common stock equivalents as of December 31, 2021, and 2020 were excluded from the dilutive loss per share calculation as they would be antidilutive due to the net loss. The following were the computation of diluted shares outstanding and in periods where the Company has a net loss, all dilutive securities are excluded. December 31, 2021 December 31, 2020 Common Stock Equivalents: Stock Warrants 1,600,000 1,600,000 Convertible Notes 24,321,697,816 16,686,886,496 Total 24,323,297,816 16,688,486,496 The following table presents a reconciliation of basic and diluted net loss per share: Three Months Ended December 31, 2021 Income (loss) per common share - basic: Net income $ 5,343,417 Weighted average common shares outstanding - basic 4,391,606,717 Net income (loss) per common share - basic: $ 0.00 Loss per common share - diluted: Net income attributable to All For One Media Corp. $ 5,343,417 Add: interest on debt 442,037 Add: initial derivative expense 123,743 Add: loss on extinguishment of debt, net 48,570 Less: gain from change in fair value of derivative liabilities (5,384,980 ) Less: gain debt modification (764,999 ) Numerator for loss from operations per common share - diluted $ (192,212 ) Weighted average common shares outstanding - basic 4,391,606,717 Effect of dilutive securities: Convertible notes payable 24,321,697,816 Weighted average common shares outstanding - diluted 28,713,304,533 Net loss per common share - diluted: $ (0.00 )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 currently has no federal or state tax examinations nor has it had any federal or state examinations since its inception. The Company’s 2020, 2019, and 2018 tax years may still be subject to federal and state tax examination. Stock-Based Compensation Stock-based compensation is accounted for based on the requirements of ASC 718, Share-Based Payment,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non-employees, compensation expense is determined at the measurement date defined as the earlier of: a) the date at which a commitment for performance by the counterparty to earn the equity instruments is reached or b) the date at which the counterparty’s performance is comple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 parties are then revalued, or the total compensation is recalculated, based on the then current fair value, at each subsequent reporting date. Non-Controlling Interests in Consolidated Financial Statements In December 2007, the FASB issued ASC 810-10-65, “Non-controlling Interests in Consolidated Financial Statements, an amendment of Accounting Research Bulletin No. 51” (“SFAS No. 160”). This ASC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 45-21, those losses attributable to the parent and the non-controlling interest in subsidiaries may exceed their interests in the subsidiary’s equity. The excess and any further losses attributable to the parent and the non-controlling interest shall be attributed to those interests even if that attribution results in a deficit non-controlling interest balance. During the year ended September 30, 2017, the Company sold 8 Class A units of membership interest in CFTB Movie and assigned 1 Class B unit in CFTB Movie pursuant to a guarantee agreement which resulted in approximately 27% non-controlling interest. On November 14, 2018, the Company sold 1and ¼ Class A units of membership interest in CFTB Movie to a director of the Company for $125,000 increasing the non-controlling interest to approximately 29.9%. As of December 31, 2021 and September 30, 2021, the Company recorded a non-controlling interest balance of $(376,139) and $(375,020), respectively, in connection with the majority-owned subsidiaries, CFTB Movie and CFTB GA as reflected in the accompanying condensed consolidated balance sheet and losses attributable to non-controlling interest of $1,119 and $1,131 during the three months ended December 31, 2021 and 2020, respectively, as reflected in the accompanying condensed consolidated statements of operations. Revenue Recognition ASU Topic 606 - Revenue from Contracts with Customers (“ASU 606”),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 revenue of $2,313 and $2,410 during the three months ended December 31, 2021 and 2020, respectively, from streaming music sales. The Company markets their master song recordings (see Note 1) through online music streaming websites and recognizes revenues on a net basis once the songs are downloaded by the customer and the performance obligation is satisfied. 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1, including interim periods within those fiscal years, and early adoption is permitted. The Company early adoption ASU 2020-06 during the three months ended December 31, 2021 and it did not have a material effect on the consolidated financial statements.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early adoption ASU 2021-04 during the three months ended December 31, 2021 and it did not have a material effect on the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Dec. 31, 2021</t>
        </is>
      </c>
    </row>
    <row r="3">
      <c r="A3" s="3" t="inlineStr">
        <is>
          <t>GOING CONCERN</t>
        </is>
      </c>
    </row>
    <row r="4">
      <c r="A4" s="4" t="inlineStr">
        <is>
          <t>Note 3 - GOING CONCERN</t>
        </is>
      </c>
      <c r="B4" s="4" t="inlineStr">
        <is>
          <t>NOTE 3 - GOING CONCERN The accompanying condensed consolidated financial statements are prepared on a going concern basis which contemplates the realization of assets and satisfaction of liabilities and commitments in the normal course of business. As reflected in the accompanying condensed consolidated financial statements, the Company had a net income and net cash (used in) operations of $5,342,298 and $(211,828), respectively, for the three months ended December 31, 2021. The net income for the three months ended December 31, 2021, was primarily a result of the non-cash gain on change in fair value of derivative liabilities of $5,384,980 and non-cash gain on debt modification of $764,999. Additionally, the Company had an accumulated (deficit) of $(22,225,496), working capital (deficit) of $(12,790,708) and a stockholders’ (deficit) of $(12,790,708) as of December 31, 2021. As of December 31, 2021, the Company had $1,069,921 of convertible notes and $430,000 of notes payable that are currently in default for nonpayment. These matters raise substantial doubt about the Company’s ability to continue as a going concern for twelve months from the issuance date of this report. The ability to continue as a going concern is dependent upon the Company generating profitable operations in the future such as selling the completed Movie and/or to obtain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condensed consolidated financial statements do not include any adjustments that might be necessary if the Company is unable to continue as a going concern. While the Company believes in the viability of its strategy to generate revenues, there can be no assurances to that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6:42:28Z</dcterms:created>
  <dcterms:modified xmlns:dcterms="http://purl.org/dc/terms/" xmlns:xsi="http://www.w3.org/2001/XMLSchema-instance" xsi:type="dcterms:W3CDTF">2022-02-18T16:42:28Z</dcterms:modified>
</cp:coreProperties>
</file>